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STATEM_2" sheetId="6" state="visible" r:id="rId6"/>
    <sheet xmlns:r="http://schemas.openxmlformats.org/officeDocument/2006/relationships" name="1. Background and Basis of Pres" sheetId="7" state="visible" r:id="rId7"/>
    <sheet xmlns:r="http://schemas.openxmlformats.org/officeDocument/2006/relationships" name="2. Summary of Significant Accou" sheetId="8" state="visible" r:id="rId8"/>
    <sheet xmlns:r="http://schemas.openxmlformats.org/officeDocument/2006/relationships" name="3. Comprehensive Income" sheetId="9" state="visible" r:id="rId9"/>
    <sheet xmlns:r="http://schemas.openxmlformats.org/officeDocument/2006/relationships" name="4. Balance Sheet Detail Informa" sheetId="10" state="visible" r:id="rId10"/>
    <sheet xmlns:r="http://schemas.openxmlformats.org/officeDocument/2006/relationships" name="5. Acquisitions" sheetId="11" state="visible" r:id="rId11"/>
    <sheet xmlns:r="http://schemas.openxmlformats.org/officeDocument/2006/relationships" name="6. Intangibles" sheetId="12" state="visible" r:id="rId12"/>
    <sheet xmlns:r="http://schemas.openxmlformats.org/officeDocument/2006/relationships" name="7. Goodwill" sheetId="13" state="visible" r:id="rId13"/>
    <sheet xmlns:r="http://schemas.openxmlformats.org/officeDocument/2006/relationships" name="8. Long-Term Debt" sheetId="14" state="visible" r:id="rId14"/>
    <sheet xmlns:r="http://schemas.openxmlformats.org/officeDocument/2006/relationships" name="9. Notes payable, related parti" sheetId="15" state="visible" r:id="rId15"/>
    <sheet xmlns:r="http://schemas.openxmlformats.org/officeDocument/2006/relationships" name="10. Stockholders' Equity" sheetId="16" state="visible" r:id="rId16"/>
    <sheet xmlns:r="http://schemas.openxmlformats.org/officeDocument/2006/relationships" name="11. Warrants" sheetId="17" state="visible" r:id="rId17"/>
    <sheet xmlns:r="http://schemas.openxmlformats.org/officeDocument/2006/relationships" name="12. Stock-based Compensation" sheetId="18" state="visible" r:id="rId18"/>
    <sheet xmlns:r="http://schemas.openxmlformats.org/officeDocument/2006/relationships" name="13. Earnings Per Share" sheetId="19" state="visible" r:id="rId19"/>
    <sheet xmlns:r="http://schemas.openxmlformats.org/officeDocument/2006/relationships" name="14. Related Party Transactions" sheetId="20" state="visible" r:id="rId20"/>
    <sheet xmlns:r="http://schemas.openxmlformats.org/officeDocument/2006/relationships" name="15. Commitments and Contingenci" sheetId="21" state="visible" r:id="rId21"/>
    <sheet xmlns:r="http://schemas.openxmlformats.org/officeDocument/2006/relationships" name="16. Income Taxes" sheetId="22" state="visible" r:id="rId22"/>
    <sheet xmlns:r="http://schemas.openxmlformats.org/officeDocument/2006/relationships" name="17. Segment Reporting" sheetId="23" state="visible" r:id="rId23"/>
    <sheet xmlns:r="http://schemas.openxmlformats.org/officeDocument/2006/relationships" name="18. Subsequent Events" sheetId="24" state="visible" r:id="rId24"/>
    <sheet xmlns:r="http://schemas.openxmlformats.org/officeDocument/2006/relationships" name="2. Summary of Significant Acc_2" sheetId="25" state="visible" r:id="rId25"/>
    <sheet xmlns:r="http://schemas.openxmlformats.org/officeDocument/2006/relationships" name="4. Balance Sheet Detail Infor_2" sheetId="26" state="visible" r:id="rId26"/>
    <sheet xmlns:r="http://schemas.openxmlformats.org/officeDocument/2006/relationships" name="5. Acquisition (Tables)" sheetId="27" state="visible" r:id="rId27"/>
    <sheet xmlns:r="http://schemas.openxmlformats.org/officeDocument/2006/relationships" name="6. Intangibles (Tables)" sheetId="28" state="visible" r:id="rId28"/>
    <sheet xmlns:r="http://schemas.openxmlformats.org/officeDocument/2006/relationships" name="8. Long-Term Debt (Tables)" sheetId="29" state="visible" r:id="rId29"/>
    <sheet xmlns:r="http://schemas.openxmlformats.org/officeDocument/2006/relationships" name="9. Notes payable, related par_2" sheetId="30" state="visible" r:id="rId30"/>
    <sheet xmlns:r="http://schemas.openxmlformats.org/officeDocument/2006/relationships" name="11. Warrants (Tables)" sheetId="31" state="visible" r:id="rId31"/>
    <sheet xmlns:r="http://schemas.openxmlformats.org/officeDocument/2006/relationships" name="12. Stock-Based Compensation (T" sheetId="32" state="visible" r:id="rId32"/>
    <sheet xmlns:r="http://schemas.openxmlformats.org/officeDocument/2006/relationships" name="13. Earnings Per Share (Tables)" sheetId="33" state="visible" r:id="rId33"/>
    <sheet xmlns:r="http://schemas.openxmlformats.org/officeDocument/2006/relationships" name="17. Segment Reporting (Tables)" sheetId="34" state="visible" r:id="rId34"/>
    <sheet xmlns:r="http://schemas.openxmlformats.org/officeDocument/2006/relationships" name="2. Summary of Significant Acc_3" sheetId="35" state="visible" r:id="rId35"/>
    <sheet xmlns:r="http://schemas.openxmlformats.org/officeDocument/2006/relationships" name="4. Balance Sheet Detail Infor_3" sheetId="36" state="visible" r:id="rId36"/>
    <sheet xmlns:r="http://schemas.openxmlformats.org/officeDocument/2006/relationships" name="5. Acquisitions (Details - Purc" sheetId="37" state="visible" r:id="rId37"/>
    <sheet xmlns:r="http://schemas.openxmlformats.org/officeDocument/2006/relationships" name="5. Acquisitions (Details - Pro " sheetId="38" state="visible" r:id="rId38"/>
    <sheet xmlns:r="http://schemas.openxmlformats.org/officeDocument/2006/relationships" name="6. Intangibles (Details)" sheetId="39" state="visible" r:id="rId39"/>
    <sheet xmlns:r="http://schemas.openxmlformats.org/officeDocument/2006/relationships" name="6. Intangibles (Details Narrati" sheetId="40" state="visible" r:id="rId40"/>
    <sheet xmlns:r="http://schemas.openxmlformats.org/officeDocument/2006/relationships" name="8. Long Term Debt (Details - Lo" sheetId="41" state="visible" r:id="rId41"/>
    <sheet xmlns:r="http://schemas.openxmlformats.org/officeDocument/2006/relationships" name="8. Long Term Debt (Details - Fu" sheetId="42" state="visible" r:id="rId42"/>
    <sheet xmlns:r="http://schemas.openxmlformats.org/officeDocument/2006/relationships" name="8. Long Term Debt (Details Narr" sheetId="43" state="visible" r:id="rId43"/>
    <sheet xmlns:r="http://schemas.openxmlformats.org/officeDocument/2006/relationships" name="9. Notes payable, related par_3" sheetId="44" state="visible" r:id="rId44"/>
    <sheet xmlns:r="http://schemas.openxmlformats.org/officeDocument/2006/relationships" name="9. Notes payable, related par_4" sheetId="45" state="visible" r:id="rId45"/>
    <sheet xmlns:r="http://schemas.openxmlformats.org/officeDocument/2006/relationships" name="9. Notes payable, related par_5" sheetId="46" state="visible" r:id="rId46"/>
    <sheet xmlns:r="http://schemas.openxmlformats.org/officeDocument/2006/relationships" name="10. Stockholders' Equity (Detai" sheetId="47" state="visible" r:id="rId47"/>
    <sheet xmlns:r="http://schemas.openxmlformats.org/officeDocument/2006/relationships" name="11. Warrants (Details - Warrant" sheetId="48" state="visible" r:id="rId48"/>
    <sheet xmlns:r="http://schemas.openxmlformats.org/officeDocument/2006/relationships" name="11. Warrants (Details - Exercis" sheetId="49" state="visible" r:id="rId49"/>
    <sheet xmlns:r="http://schemas.openxmlformats.org/officeDocument/2006/relationships" name="12. Stock-based Compensation (D" sheetId="50" state="visible" r:id="rId50"/>
    <sheet xmlns:r="http://schemas.openxmlformats.org/officeDocument/2006/relationships" name="12. Stock-based Compensation _2" sheetId="51" state="visible" r:id="rId51"/>
    <sheet xmlns:r="http://schemas.openxmlformats.org/officeDocument/2006/relationships" name="12. Stock-based Compensation _3" sheetId="52" state="visible" r:id="rId52"/>
    <sheet xmlns:r="http://schemas.openxmlformats.org/officeDocument/2006/relationships" name="12. Stock-based Compensation _4" sheetId="53" state="visible" r:id="rId53"/>
    <sheet xmlns:r="http://schemas.openxmlformats.org/officeDocument/2006/relationships" name="12. Stock-based Compensation _5" sheetId="54" state="visible" r:id="rId54"/>
    <sheet xmlns:r="http://schemas.openxmlformats.org/officeDocument/2006/relationships" name="13. Earnings Per Share (Details" sheetId="55" state="visible" r:id="rId55"/>
    <sheet xmlns:r="http://schemas.openxmlformats.org/officeDocument/2006/relationships" name="13. Earnings (Loss) Per Share (" sheetId="56" state="visible" r:id="rId56"/>
    <sheet xmlns:r="http://schemas.openxmlformats.org/officeDocument/2006/relationships" name="14. Related Party Transactions " sheetId="57" state="visible" r:id="rId57"/>
    <sheet xmlns:r="http://schemas.openxmlformats.org/officeDocument/2006/relationships" name="16. Income Taxes (Details Narra" sheetId="58" state="visible" r:id="rId58"/>
    <sheet xmlns:r="http://schemas.openxmlformats.org/officeDocument/2006/relationships" name="17. Segment Reporting (Details)" sheetId="59" state="visible" r:id="rId59"/>
  </sheets>
  <definedNames/>
  <calcPr calcId="124519" fullCalcOnLoad="1"/>
</workbook>
</file>

<file path=xl/sharedStrings.xml><?xml version="1.0" encoding="utf-8"?>
<sst xmlns="http://schemas.openxmlformats.org/spreadsheetml/2006/main" uniqueCount="690">
  <si>
    <t>Document and Entity Information - shares</t>
  </si>
  <si>
    <t>6 Months Ended</t>
  </si>
  <si>
    <t>Mar. 31, 2019</t>
  </si>
  <si>
    <t>May 10, 2019</t>
  </si>
  <si>
    <t>OptionsToPurchaseSharesOfCommonStockMember</t>
  </si>
  <si>
    <t>Entity Registrant Name</t>
  </si>
  <si>
    <t>LIVE VENTURES Inc</t>
  </si>
  <si>
    <t>Entity Central Index Key</t>
  </si>
  <si>
    <t>0001045742</t>
  </si>
  <si>
    <t>Document Type</t>
  </si>
  <si>
    <t>10-Q</t>
  </si>
  <si>
    <t>Document Period End Date</t>
  </si>
  <si>
    <t>Mar. 31,
		2019</t>
  </si>
  <si>
    <t>Amendment Flag</t>
  </si>
  <si>
    <t>false</t>
  </si>
  <si>
    <t>Current Fiscal Year End Date</t>
  </si>
  <si>
    <t>--09-30</t>
  </si>
  <si>
    <t>Is 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2</t>
  </si>
  <si>
    <t>Document Fiscal Year Focus</t>
  </si>
  <si>
    <t>2019</t>
  </si>
  <si>
    <t>CONDENSED CONSOLIDATED BALANCE SHEETS (Unaudited) - USD ($)</t>
  </si>
  <si>
    <t>Sep. 30, 2018</t>
  </si>
  <si>
    <t>Assets</t>
  </si>
  <si>
    <t>Cash</t>
  </si>
  <si>
    <t>Trade receivables, net</t>
  </si>
  <si>
    <t>Inventories, net</t>
  </si>
  <si>
    <t>Income taxes receivable</t>
  </si>
  <si>
    <t>Prepaid expenses and other current assets</t>
  </si>
  <si>
    <t>Total current assets</t>
  </si>
  <si>
    <t>Property and equipment, net</t>
  </si>
  <si>
    <t>Restricted cash</t>
  </si>
  <si>
    <t>Deposits and other assets</t>
  </si>
  <si>
    <t>Deferred taxes</t>
  </si>
  <si>
    <t>Intangible assets, net</t>
  </si>
  <si>
    <t>Goodwill</t>
  </si>
  <si>
    <t>Total assets</t>
  </si>
  <si>
    <t>Liabilities:</t>
  </si>
  <si>
    <t>Accounts payable</t>
  </si>
  <si>
    <t>Accrued liabilities</t>
  </si>
  <si>
    <t>Current portion of long-term debt</t>
  </si>
  <si>
    <t>Current portion of notes payable related parties</t>
  </si>
  <si>
    <t>Total current liabilities</t>
  </si>
  <si>
    <t>Long-term debt, net of current portion</t>
  </si>
  <si>
    <t>Notes payable related parties, net of current portion</t>
  </si>
  <si>
    <t>Other non-current obligations</t>
  </si>
  <si>
    <t>Total Liabilities</t>
  </si>
  <si>
    <t>Stockholders' equity:</t>
  </si>
  <si>
    <t>Common stock, $0.001 par value, 10,000,000 shares authorized, 2,088,186 shares issued and 1,901,900 shares outstanding at March 31, 2019; 2,088,186 shares issued and 1,945,247 shares outstanding at September 30, 2018</t>
  </si>
  <si>
    <t>Paid in capital</t>
  </si>
  <si>
    <t>Treasury stock</t>
  </si>
  <si>
    <t>Accumulated deficit</t>
  </si>
  <si>
    <t>Total stockholders' equity</t>
  </si>
  <si>
    <t>Total liabilities and stockholders' equity</t>
  </si>
  <si>
    <t>Series B Preferred Stock [Member]</t>
  </si>
  <si>
    <t>Preferred stock</t>
  </si>
  <si>
    <t>Series E Convertible Preferred Stock [Member]</t>
  </si>
  <si>
    <t>Series E Treasury Stock [Member]</t>
  </si>
  <si>
    <t>CONDENSED CONSOLIDATED BALANCE SHEETS (Unaudited)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issued</t>
  </si>
  <si>
    <t>Preferred stock, outstanding</t>
  </si>
  <si>
    <t>CONDENSED CONSOLIDATED STATEMENTS OF INCOME (Unaudited) - USD ($)</t>
  </si>
  <si>
    <t>3 Months Ended</t>
  </si>
  <si>
    <t>Mar. 31, 2018</t>
  </si>
  <si>
    <t>Income Statement [Abstract]</t>
  </si>
  <si>
    <t>Revenues</t>
  </si>
  <si>
    <t>Cost of revenues</t>
  </si>
  <si>
    <t>Gross profit</t>
  </si>
  <si>
    <t>Operating expenses:</t>
  </si>
  <si>
    <t>General and administrative expenses</t>
  </si>
  <si>
    <t>Sales and marketing expenses</t>
  </si>
  <si>
    <t>Total operating expenses</t>
  </si>
  <si>
    <t>Operating income</t>
  </si>
  <si>
    <t>Other (expense) income:</t>
  </si>
  <si>
    <t>Interest expense, net</t>
  </si>
  <si>
    <t>Bargain purchase gain on acquisition</t>
  </si>
  <si>
    <t>Other income</t>
  </si>
  <si>
    <t>Total other (expense) income, net</t>
  </si>
  <si>
    <t>Income before provision for income taxes</t>
  </si>
  <si>
    <t>Provision for income taxes</t>
  </si>
  <si>
    <t>Net income</t>
  </si>
  <si>
    <t>Dividends declared - series B convertible preferred stock</t>
  </si>
  <si>
    <t>Dividends declared - series E convertible preferred stock</t>
  </si>
  <si>
    <t>Dividends declared - common stock</t>
  </si>
  <si>
    <t>Earnings per share - basic</t>
  </si>
  <si>
    <t>Earnings per share - diluted</t>
  </si>
  <si>
    <t>Weighted average common shares outstanding - basic</t>
  </si>
  <si>
    <t>Weighted average common shares outstanding - diluted</t>
  </si>
  <si>
    <t>CONSOLIDATED STATEMENTS OF CASH FLOWS (Unaudited) - USD ($)</t>
  </si>
  <si>
    <t>OPERATING ACTIVITIES:</t>
  </si>
  <si>
    <t>Adjustments to reconcile net income to net cash provided by operating activities, net of acquisition:</t>
  </si>
  <si>
    <t>Depreciation and amortization</t>
  </si>
  <si>
    <t>Non-cash asset retirements</t>
  </si>
  <si>
    <t>Gain on Bargain purchase of acquisition</t>
  </si>
  <si>
    <t>Loss on disposal of property and equipment</t>
  </si>
  <si>
    <t>Amortization of debt issuance cost</t>
  </si>
  <si>
    <t>Stock based compensation expense</t>
  </si>
  <si>
    <t>Deferred rent</t>
  </si>
  <si>
    <t>Change in reserve for uncollectible accounts</t>
  </si>
  <si>
    <t>Change in reserve for obsolete inventory</t>
  </si>
  <si>
    <t>Change in deferred income taxes</t>
  </si>
  <si>
    <t>Change in other</t>
  </si>
  <si>
    <t>Changes in assets and liabilities:</t>
  </si>
  <si>
    <t>Trade receivables</t>
  </si>
  <si>
    <t>Inventories</t>
  </si>
  <si>
    <t>Income taxes payable</t>
  </si>
  <si>
    <t>Net cash provided by operating activities</t>
  </si>
  <si>
    <t>INVESTING ACTIVITIES:</t>
  </si>
  <si>
    <t>Purchase of intangible assets</t>
  </si>
  <si>
    <t>Proceeds from the sale of property and equipment</t>
  </si>
  <si>
    <t>Purchases of property and equipment</t>
  </si>
  <si>
    <t>Net cash provided by (used in) investing activities</t>
  </si>
  <si>
    <t>FINANCING ACTIVITIES:</t>
  </si>
  <si>
    <t>Net payments under revolver loans</t>
  </si>
  <si>
    <t>Purchase of series E preferred treasury stock</t>
  </si>
  <si>
    <t>Proceeds from issuance of notes payable</t>
  </si>
  <si>
    <t>Purchase of common treasury stock</t>
  </si>
  <si>
    <t>Payment of debt issuance costs</t>
  </si>
  <si>
    <t>Payments on related party notes payable</t>
  </si>
  <si>
    <t>Payments on notes payable</t>
  </si>
  <si>
    <t>Net cash used in financing activities</t>
  </si>
  <si>
    <t>INCREASE (DECREASE) IN CASH AND CASH EQUIVALENTS</t>
  </si>
  <si>
    <t>Restricted Cash, beginning of period</t>
  </si>
  <si>
    <t>Unrestricted cash and cash equivalents, beginning of period</t>
  </si>
  <si>
    <t>TOTAL CASH AND CASH EQUIVALENTS, beginning of period</t>
  </si>
  <si>
    <t>Restricted Cash, end of period</t>
  </si>
  <si>
    <t>Unrestricted cash and cash equivalents, end of period</t>
  </si>
  <si>
    <t>TOTAL CASH AND CASH EQUIVALENTS, end of period</t>
  </si>
  <si>
    <t>Supplemental cash flow disclosures:</t>
  </si>
  <si>
    <t>Interest paid</t>
  </si>
  <si>
    <t>Income taxes paid (refunded)</t>
  </si>
  <si>
    <t>Noncash financing and investing activities:</t>
  </si>
  <si>
    <t>Due to sellers of ApplianceSmart, Inc. less liabilities assumed post acquisition</t>
  </si>
  <si>
    <t>Accrued and unpaid dividends</t>
  </si>
  <si>
    <t>CONDENSED CONSOLIDATED STATEMENTS OF CHANGES IN STOCKHOLDERS' EQUITY (Unaudited) - USD ($)</t>
  </si>
  <si>
    <t>Common Stock</t>
  </si>
  <si>
    <t>Series B Preferred Stock</t>
  </si>
  <si>
    <t>Series E Preferred Stock</t>
  </si>
  <si>
    <t>Paid-In Capital</t>
  </si>
  <si>
    <t>Series E Preferred StockTreasury Stock</t>
  </si>
  <si>
    <t>Common Stock Treasury Stock</t>
  </si>
  <si>
    <t>Accumulated Deficit</t>
  </si>
  <si>
    <t>Total</t>
  </si>
  <si>
    <t>Beginning balance, shares at Sep. 30, 2017</t>
  </si>
  <si>
    <t>Beginning balance, value at Sep. 30, 2017</t>
  </si>
  <si>
    <t xml:space="preserve"> </t>
  </si>
  <si>
    <t>Series E preferred stock dividends</t>
  </si>
  <si>
    <t>Stock based compensation</t>
  </si>
  <si>
    <t>Purchase of Series E preferred treasury stock</t>
  </si>
  <si>
    <t>Ending balance, shares at Mar. 31, 2018</t>
  </si>
  <si>
    <t>Ending balance, value at Mar. 31, 2018</t>
  </si>
  <si>
    <t>Beginning balance, shares at Sep. 30, 2018</t>
  </si>
  <si>
    <t>Beginning balance, value at Sep. 30, 2018</t>
  </si>
  <si>
    <t>Ending balance, shares at Mar. 31, 2019</t>
  </si>
  <si>
    <t>Ending balance, value at Mar. 31, 2019</t>
  </si>
  <si>
    <t>1. Background and Basis of Presentation</t>
  </si>
  <si>
    <t>Organization, Consolidation and Presentation of Financial Statements [Abstract]</t>
  </si>
  <si>
    <t>Background and Basis of Presentation</t>
  </si>
  <si>
    <t>Note 1: Background and
Basis of Presentation 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Manufacturing, Retail and Online (our new name for the previously
named Marketplace Platform segment) and Services. With Marquis Industries, Inc. (“Marquis”), the Company is engaged
in the manufacture and sale of carpet and the sale of vinyl and wood floorcoverings. With Vintage Stock, Inc. (“Vintage Stock”),
the Company is engaged in the sale of new and used movies, music, collectibles, comics, books, games, game systems and components.
With ApplianceSmart, Inc. (“ApplianceSmart”), the Company is engaged in the sale of new major appliances through a
chain of company-owned retail stores. The unaudited condensed consolidated financial
statements have been prepared in accordance with U.S. generally accepted accounting principles (“GAAP”) for interim
financial information. Accordingly, they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and six months ended March 31, 2019 are not necessarily indicative of the results to be expected for the fiscal year
ending September 30, 2019. This financial information should be read in conjunction with the consolidated financial statements
and related notes thereto as of September 30, 2018 and for the fiscal year then ended included in the Company’s Annual Report
on Form 10-K for the fiscal year ended September 30, 2018, as amended, filed with the U.S. Securities and Exchange Commission (the
“SEC”) on December 27, 2018 (the “2018 10-K”).</t>
  </si>
  <si>
    <t>2. Summary of Significant Accounting Policies</t>
  </si>
  <si>
    <t>Accounting Policies [Abstract]</t>
  </si>
  <si>
    <t>Summary of Significant Accounting Policies</t>
  </si>
  <si>
    <t>Note 2: Summary of Significant
Accounting Policies Principles of Consolidation The accompanying condensed consolidated financial
statements represent the consolidated financial position, results of operations and cash flows of Live Ventures Incorporated and
its wholly-owned subsidiaries. On July 6, 2015, the Company acquired 80% of Marquis Industries, Inc. and subsidiaries (“Marquis”).
Effective November 30, 2015, the Company acquired the remaining 20% of Marquis. On November 3, 2016, the Company acquired 100%
of Vintage Stock, Inc., a Missouri corporation (“Vintage Stock”), through its newly formed, wholly-owned subsidiary,
Vintage Stock Affiliated Holdings LLC (“VSAH”). Effective December 30, 2017, the Company acquired 100% of ApplianceSmart
through its newly formed, wholly-owned subsidiary, ApplianceSmart Holdings LLC (“ASH”). Al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consolidated financial statements include the estimate of dilution and fees associated with billings, the estimated reserve
for doubtful current and long-term trade and other receivables, sales return allowance, the estimated reserve for excess and obsolete
inventory, estimated fair value and forfeiture rates for stock-based compensation, fair values in connection with the analysis
of goodwill, other intangibles and long-lived assets for impairment, current portion of long-term debt,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March 31, 2019 and September 30, 2018 approximate fair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500 per contract year. Total commissions paid to factors were $70,980 and $75,398 for three months ended
March 31, 2019 and 2018, respectively. Total commissions paid to factors were $133,029 and $144,157 for the six months ended March
31, 2019 and 2018, respectively.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March 31, 2019 and September 30, 2018, the allowance for doubtful accounts was $1,246,973 and $855,709, respectively. Inventories Manufacturing Segment Inventories are valued at the lower of the
inventory’s cost (first in, first out basis (“FIFO”)) or market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March 31, 2019 and September 30, 2018, the reserve
for obsolete inventory was $91,940. Retail and Online Segment Merchandise inventories are valued at the lower
of cost or market using the average cost method which approximates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March 31, 2019 and September 30, 2018 were $497,083
and $1,110,729,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954,768
and $1,067,607 for the three months ended March 31, 2019 and 2018, respectively. Depreciation expense was $2,082,640 and $2,227,194
for the six months ended March 31, 2019 and 2018,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favorable leases – over the life of the lease, customer lists –
to 20 years, trade names – to 20 years. Intangible amortization expense is $537,652 and $236,318 for the three months ended
March 31, 2019 and 2018, respectively. Intangible amortization expense is $891,549 and $475,970 for the six months ended March
31, 2019 and 2018, respectively. Revenue Recognition We provide carpet, hard surface products, synthetic
turf products, used movies, music, games and accessories, new movies, music, games and accessories, we rent movies and provide
concession products, we provide new and out of the box appliances, appliance and installation services, third-party extended warranties,
appliance accessories and directory services. We adopted Accounting Standards Update, or
ASU, No. 2014-09, Revenue from Contracts with Customers (Topic 606) and related ASU No. 2016-08, ASU No. 2016-10, ASU No. 2016-12
and ASU No. 2016-20, which provide supplementary guidance, and clarifications, effective October 1, 2018. We adopted ASC 606 using
the modified retrospective method. The results for the reporting periods beginning after October 1, 2018,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our retained earnings as of October 1, 2018. Under the new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Carpet, Hard Surface Products, Synthetic Turf Products, New Appliance
and Accessories Revenue We generate revenue by selling carpet, hard surface products
and synthetic turf products to dealers nationwide within the confines of the United States. We also generate revenue by selling
new appliances and appliance accessories direct to contractors and property owners and through retail locations. We recognize
revenue at the point in time when control over the product is transferred to the customer, when our performance obligations are
satisfied, which typically occur upon delivery from our facility to our customer or pickup from our facility by our customer. New and Used Movies, Books, Music, Games and Accessories We generate revenue by selling at point of
sale used movies, books, music, games and accessories. We recognize revenue at the point of sale when control over the product
is transferred to the customer, when our performance obligations are satisfied, which typically occur at point of sale within our
stores. Appliance Service and Installation Revenue We generate revenue by selling appliance service
and installation revenue. We recognize revenue as service or installation is performed and our obligations are satisfied, which
typically occur as the service is provided. Hours and units are used as input methods for measurement of performance. Directory Service Revenue We generate directory services revenue from
directory subscription services as billed for and accepted by the customer. Directory services revenue is billed and recognized
monthly for directory services subscribed. We recognize revenue when the customer accepts and remits payment for services and all
performance obligations are satisfied. Loyalty Programs We do not have any loyalty programs whereby
a customer can accumulate a future accrued benefit. Vintage Stock has a “Cooler than Cash” program whereby the customer
is provided with some variable gift card consideration in exchange for selling to the Company used products and receiving payment
from the Company on a Vintage gift card instead of receiving cash. The excess gift card consideration over fair value of the used
product sold to the Company is expensed as advertising and promotion expense in the period the consideration is provided. Gift Card Breakage Vintage Stock provides customers the ability
to purchase gift cards. The Company has adopted ASU 2016-04 Liabilities – Extinguishments of Liabilities (Subtopic 405-20):
Recognition of Breakage for Certain Prepaid Stored-Value Products. The Company derecognizes gift card amounts in amounts related
to expected breakage in proportion to the pattern of rights expected to be exercised by the card holder only to the extent that
it is probable that a significant reversal of the recognized breakage amount will not subsequently occur. Gift Card breakage amounts
taken back into income are recorded as other income. Right of Return To the extent a right of return exists as more
fully described below, the Company establishes up front a reserve for anticipated net returns and records this as a deduction from
gross revenue recorded each period. Vintage Stock Original receipt and customer identification
are required for all returns and or exchanges. A thirty-day return policy is solely for defective new music, movies and video games.
Defective products shall be exchanged for a duplicate item. If a duplicate item is not in stock, a refund or store credit will
be given to the customer. No exchange or full refund will be made on any item due to price change, dislike of content or game play.
Credit card refunds are issued only to the card use for purchase. All comic, concession, rental, card, book, toy and new LP sales
are final. Marquis Returns are only allowed for defective product.
Customer is responsible for shipping charges to return product. ApplianceSmart Most
products include a one year, parts and labor warranty from the product manufacturer. All shipments are 100 percent insured for
loss. Product(s) damaged during shipping are eligible for exchange at no charge to the customer. If the product is damaged, the
customer has the right to refuse the delivery. If the
customer is not satisfied with their purchase, the customer may return the product within 14 days of receiving it. Products must
be returned in brand new condition and packaged in their original box including all packing materials, manuals, blank warranty
cards and accessories included. Products returned must also be free of any cosmetic damage. Products returned that do not meet
these requirements may not be eligible for return or will incur a 25 percent restocking fee. Any product that has been installed
or attempted to be installed cannot be returned. Shipping and handling charges from our warehouse are non-refundable. Customers
are responsible for shipping charges incurred when returning a product. Special order merchandise is not eligible for return or
exchange unless it is damaged or defective. The Company reserves the right to cancel open unfilled orders at any time. Warranties Marquis
provides assurance-type warranties and the warranty provided varies according to product. Warranty claims can only be made for
defective product. ApplianceSmart generates revenue by providing third-party service type warranties. The performance obligation
on behalf of the ApplianceSmart is limited to procuring the third-party maintenance contract, registering the customer and the
product with the insurance provider. Vintage
Stock No warranties
are provided other than manufacturer only warranties if applicable. Marquis No additional
warranties are provided other than the manufacturer’s warranty. ApplianceSmart Most
appliance products include a one year, parts and labor warranty from the product manufacturer. ApplianceSmart sells third-party
provided extended warranties for appliances. Deferred Revenue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deferred revenue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ne of the costs we have incurred to obtain and fulfill our FASB Accounting Standards Codification, or ASC 606 contracts,
meet the capitalization criteria, and as such, there are no costs deferred and recognized as assets on the consolidated balance
sheet at March 30, 2019, December 31, 2018 and September 30, 2018. Revenue recognized for Company contracts -
$919,202 and $1,547,305 for the three and six months ended March 30, 2019, respectively, and $441,318 for the three and six months
ended March 31, 2018. Practical Expedients and Exemptions: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in the Condensed Consolidated Financial Statements of Income.
c. We do not disclose the value of unsatisfied performance obligations for (i) contracts with original expected lengths of one year or less or (ii) contracts for which we recognize revenue at the amount to which we have the right to invoice for the services performed.
d. We have elected to treat shipping and handling as a fulfillment activity not as a separate performance obligation when shipment occurs subsequent to a customer taking control of the product. Shipping and Handling The Company classifies shipping and handling
costs incurred as fulfillment costs and records them as cost of revenues. Any charges to customers for delivery charges are netted
against fulfillment costs. Customer Liabilities The Company establishes a liability upon the
issuance of merchandise credits and the sale of gift cards. Breakage income related to gift cards which are no longer reportable
under state escheatment laws for the three months ended March 31, 2019 and 2018, was $14,844 and $66,531, respectively. Breakage
income for the six months ended March 31, 2019 and 2018, was $128,844 and $93,143, respectively. Breakage income is recorded
in other income in our consolidated financial statements. The gift card liability at March 31, 2019 and September 30, 2018 is $1,582,604
and $1,498,125, respectively, and is recorded in accrued liabilities in our consolidated financial statements. Fair Value Measurements ASC Topic 820 (“ Fair Value Measurements
and Disclosures Income Taxes The Company accounts for income taxes using
the asset and liability method. The asset and liability method require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The Company records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Concentration of Credit Risk The Company maintains cash balances at several
banks in multiple states including, Arkansas, California, Colorado, Georgia, Idaho, Illinois, Kansas, Missouri, Minnesota, Nevada,
New Mexico, New York, Ohio, Oklahoma, Texas, and Utah. Accounts are insured by the Federal Deposit Insurance Corporation up to
$250,000 per institution as of March 31, 2019. At times, balances may exceed federally insured limits. 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ASU 2017-01, Business Combinations (Topic
805): Clarifying the Definition of a Business ASU 2016-02, Leases (Topic 842)</t>
  </si>
  <si>
    <t>3. Comprehensive Income</t>
  </si>
  <si>
    <t>Equity [Abstract]</t>
  </si>
  <si>
    <t>Comprehensive Income</t>
  </si>
  <si>
    <t>Note 3: Comprehensive
Income 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our Company, for the three
months and six months ended March 31, 2019 and 2018, net income does not differ from comprehensive income.</t>
  </si>
  <si>
    <t>4. Balance Sheet Detail Information</t>
  </si>
  <si>
    <t>Disclosure Text Block Supplement [Abstract]</t>
  </si>
  <si>
    <t>Balance Sheet Detail Information</t>
  </si>
  <si>
    <t xml:space="preserve">Note 4: Balance
Sheet Detail Information
March 31, September 30,
2019 2018
Trade receivables, current, net:
Accounts receivable, current $ 13,309,951 $ 14,350,559
Less: Reserve for doubtful accounts (902,401 ) (511,137 )
$ 12,407,550 $ 13,839,422
Trade receivables, long term, net:
Accounts receivable, long term $ 344,572 $ 344,572
Less: Reserve for doubtful accounts (344,572 ) (344,572 )
$ – $ –
Total trade receivables, net:
Gross trade receivables $ 13,654,523 $ 14,695,131
Less: Reserve for doubtful accounts (1,246,973 ) (855,709 )
$ 12,407,550 $ 13,839,422
Inventory, net
Raw materials $ 7,581,506 $ 9,712,839
Work in progress 1,794,705 1,141,486
Finished goods 7,742,672 5,414,072
Merchandise 26,899,230 31,461,311
44,018,113 47,729,708
Less: Inventory reserves (589,023 ) (1,202,669 )
$ 43,429,090 $ 46,527,039
Property and equipment, net:
Building and improvements $ 11,147,976 $ 10,954,843
Transportation equipment 82,266 82,266
Machinery and equipment 19,832,827 23,295,315
Furnishings and fixtures 2,727,896 2,639,616
Office, computer equipment and other 2,391,928 2,530,410
36,182,893 39,502,450
Less: Accumulated depreciation (12,284,953 ) (11,511,390 )
$ 23,897,940 $ 27,991,060
Intangible assets, net:
Domain name and marketing related intangibles $ 59,313 $ 59,313
Lease intangibles 2,239,008 2,239,008
Customer relationship intangibles 4,709,241 4,709,241
Purchased software 2,257,791 2,190,937
9,265,353 9,198,499
Less: Accumulated amortization (3,424,201 ) (2,532,652 )
$ 5,841,152 $ 6,665,847
Accrued liabilities:
Accrued payroll and bonuses $ 2,067,433 $ 2,384,041
Accrued sales and use taxes 1,247,645 1,007,284
Accrued property taxes 138,391 362,388
Accrued rent 478,655 506,989
Deferred revenue – 354,227
Accrued gift card and escheatment liability 1,678,165 1,593,688
Accrued interest payable 191,939 195,907
Accrued accounts payable and bank overdrafts 1,171,435 942,600
Accrued professional fees 195,638 470,726
Customer deposits 995,581 508,252
Accrued expenses - other 695,593 244,803
$ 8,860,475 $ 8,570,905 </t>
  </si>
  <si>
    <t>5. Acquisitions</t>
  </si>
  <si>
    <t>Business Combinations [Abstract]</t>
  </si>
  <si>
    <t>Acquisitions</t>
  </si>
  <si>
    <t xml:space="preserve">Note 5: Acquisitions Acquisition of ApplianceSmart Inc. On December 30, 2017 (the “ApplianceSmart
Closing Date”), the Company, through its wholly-owned subsidiary, ApplianceSmart Affiliated Holdings LLC (“ASH”),
entered into a series of agreements in connection with its purchase of ApplianceSmart. ApplianceSmart is a retailer engaged in
the sale of new major appliances through a chain of company-owned retail stores. Total consideration was $6,500,000, with no
liabilities assumed by ASH. On December 30, 2017, ASH agreed to pay the $6,500,000 no later than March 31, 2018. Effective April
1, 2018, ASH issued an interest-bearing promissory note to the Seller, with interest at 5% per annum, with a three-year term in
the original amount of $3,919,494 for the balance of the purchase price. Interest is payable monthly in arrears. Ten percent of
the outstanding principal amount is due to be repaid annually on a quarterly basis, with any remainder due and payable on maturity,
April 1, 2021. This promissory note is guaranteed by ApplianceSmart. The remaining $2,580,506 was paid in cash by ASH to the Seller.
ASH may reborrow funds, and pay interest on such re-borrowings, from the Seller up to the Original Principal amount. On December
31, 2017, ASH offset certain liabilities and was provided certain assets from the Seller in the net amount of $1,607,369, against
the amount due to the Seller. ASH and Seller agreed to the offset as if it were payment in cash against the purchase pric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In addition, ASH and the Seller modified the terms of when interest and principal
would be due. Outstanding principal and accrued and un-paid interest at 5% per annum is now all due and payable on April 1, 2021.
At March 31, 2019 and September 30, 2018, the net amount owing to the Seller was $3,721,507 and $3,821,507, respectively, and is
included in long term debt, related parties. See Note 9. Net liabilities assumed by ASH on December
31, 2017:
Accounts payable $ 1,374,647
Accrued expenses 1,080,255
Capital leases 29,631
Credit card receivables (255,301 )
Cash (621,863 )
Total net liabilities assumed by ASH $ 1,607,369 The table below summarizes our final purchase
price allocation of the consideration paid to the respective fair values of the assets acquired in the ApplianceSmart acquisition
as of the ApplianceSmart Closing Date. The Company finalized its estimates after it determined that it had obtained all necessary
information that existed as of the ApplianceSmart Closing Date related to these matters.
Trade receivables $ 1,805,545
Inventory 7,444,282
Prepaid expenses 69,347
Refundable deposits 1,003,841
Intangible asset - trade names 2,015,000
Intangible asset - customer list 5,202
Intangible asset - leases 1,205,596
Restricted cash 750,000
Property and equipment 1,094,503
Deferred income tax (1,599,560 )
Bargain gain on acquisition (7,293,756 )
$ 6,500,000 The operating results of ApplianceSmart are
included in our audited consolidated financial statements beginning on December 31, 2017 and are reported in our Retail and Online
Segment. The estimated fair value of the customer list
intangible asset was determined using the cost approach, which estimates the cost to acquire each email address in the list. The
Company estimated the fair value of this intangible asset to be $0.10 per acquired active contact email or approximately $5,202.
The Company is amortizing the customer list intangible asset on a straight-line basis over an estimated life of 20 years. The estimated fair value of the trade names
intangible that ApplianceSmart uses – “ApplianceSmart” was determined using a royalty income approach, which
estimates an assumed royalty income stream and then discounts that expected future revenue or cash flow stream to present value.
The Company estimated the fair value of this intangible asset using the residual method of 0.5% and a present value discount rate
of 18.6%, or $2,015,000. Trade name relates to the Company’s brand awareness by consumers in the market place. The Company
is amortizing the trade name intangible asset on a straight-line basis over an estimated life of 20 years. The estimated fair value of the lease assets
that ApplianceSmart leases was determined comparing the existing leases assumed to current market rates within a three-mile radius
of existing stores. These market rates were then compared to existing ApplianceSmart contracted lease rates over the remaining
lease terms. If the lease contract began within six months of acquisition date or the square footage price difference was within
10% of the contracted lease rate, or the overall discounted cash flow effect of the difference was less than $150,000, the lease
was excluded for intangible valuation purposes. The remaining leases that were included were then compared to market rates, with
the differences discounted using a discount rate of 7.50% to determine the discounted present value of the lease intangibles. The
Company is amortizing the lease intangibles on a straight-line basis over the remaining life of each lease ranging between two
and ten years. The unaudited pro forma information below presents
statement of income data for the three and six months ended March 31, 2018, as if the acquisition of ApplianceSmart took place
on October 1, 2017. Actual unaudited consolidated results of ApplianceSmart are also shown. ApplianceSmart was acquired on December
30, 2017 with only one day of consolidated results for the quarter ended December 31, 2017.
Proforma Actual Proforma Actual
Three months Three months Six months Unaudited
Ended Ended Ended Results through
March 31, 2018 March 31, 2018 March 31, 2018 March 31, 2018
Net revenue $ 11,191,842 $ 11,191,842 $ 22,512,817 $ 11,260,516
Gross profit 3,449,105 3,449,105 4,561,178 3,468,305
Operating income (loss) 272,563 272,563 (1,782,413 ) 292,218
Net income (loss) 372,690 372,690 (1,717,082 ) 392,345
Earnings (loss) per basic common share $ 0.19 $ 0.19 $ (0.87 ) $ 0.20 </t>
  </si>
  <si>
    <t>6. Intangibles</t>
  </si>
  <si>
    <t>Goodwill and Intangible Assets Disclosure [Abstract]</t>
  </si>
  <si>
    <t>Intangibles</t>
  </si>
  <si>
    <t xml:space="preserve">Note 6: Intangibles The Company’s intangible assets consist
of customer relationship intangibles, trade names, licenses for the use of internet domain names, URL’s, software, and marketing
and technology related intangibles. All such assets are capitalized at their original cost and amortized over their estimated useful
lives as follows: domain name and marketing – 3 to 20 years; software – 3 to 5 years, customer relationships –
7 to 15 years, favorable leases – over the life of the lease, outstanding lists – 20 years, trade names – 20
years. When certain events or changes in operating conditions occur, an impairment assessment is performed and lives of intangible
assets with determined lives may be adjusted. Intangible amortization expense is $537,652 and $236,318 for the three months ended
March 31, 2019 and 2018, respectively. Intangible amortization expense is $891,549 and $475,970 for the six months ended March
31, 2019 and 2018, respectively. The following table summarizes estimated future
amortization expense related to intangible assets that have net balances as of March 31, 2019:
2020 $ 1,245,597
2021 1,106,076
2022 952,941
2023 658,838
2024 305,872
Thereafter 1,571,828
$ 5,841,152 </t>
  </si>
  <si>
    <t>7. Goodwill</t>
  </si>
  <si>
    <t>Note 7: Goodwill Goodwill is not amortized, but rather is evaluated
for impairment on July 1 annually or when indicators of a potential impairment are present. The annual evaluation for impairment
of goodwill is based on valuation models that incorporate assumptions and internal projections of expected future cash flows and
operating plans. We believe such assumptions are also comparable to those that would be used by other marketplace participants.</t>
  </si>
  <si>
    <t>8. Long-Term Debt</t>
  </si>
  <si>
    <t>Debt Disclosure [Abstract]</t>
  </si>
  <si>
    <t>Long-Term Debt</t>
  </si>
  <si>
    <t xml:space="preserve">Note 8: Long Term
Debt Bank of America Revolver Loan On July 6, 2015, Marquis entered into a $15
million revolving credit agreement with Bank of America Corporation (“BofA Revolver”). The BofA Revolver is a
five-year, asset-based facility that is secured by substantially all of Marquis’ assets. Availability under the BofA Revolver
is subject to a monthly borrowing base calculation. Payment obligations under the BofA Revolver
include monthly payments of interest and all outstanding principal and accrued interest thereon due in July 2020, which is when
the BofA Revolver loan agreement terminates. The BofA Revolver is recorded as a currently liability due to a lockbox requirement,
and a subjective acceleration clause as part of the agreement. Borrowing availability under the BofA Revolver
is limited to a borrowing base which allows Marquis to borrow up to 85% of eligible accounts receivable, plus the lesser of (i)
$7,500,000; (ii) 65% of the value of eligible inventory; or (iii) 85% of the appraisal value of the eligible inventory. For purposes
of clarity, the advance rate for inventory is 55.3% for raw materials, 0% for work-in-process and 70% for finished goods subject
to eligibility, special reserves and advance limit. Letters of credit reduce the amount available to borrow under the BofA Revolver
by an amount equal to the face value of the letters of credit. As of December 24, 2018, Marquis’s ability
to make prepayments against Marquis subordinated debt, including the related party loan with Isaac Capital Group, LLC (“ICG”)
and pay cash dividends is generally permitted if (i) excess availability under the BofA Revolver is more than $4 million, and
has been for each of the 60 days preceding the requested distribution and (ii) excess availability under the BofA Revolver is
more than $4 million, and the fixed charge coverage ratio, as calculated on a pro-forma basis for the prior 12 months is 1.1:1
or greater. Restrictions apply to our ability to make additional prepayments against Marquis subordinated debt and pay cash dividends
if the fixed charge coverage ratio, as calculated on a pro-forma basis for the prior 12 months is less than 1.1:1 and excess availability
under the BofA Revolver is less than $4 million at the time of payment or distribution. There is no restriction on dividends that
can be taken by the Company so long as Marquis maintains $4 million of current availability at the time of the dividend or distribution.
This translates to having no restriction on Net Income so long as the Company retains sufficient assets to establish $4 million
of current availability and continues to meet the required fixed charge coverage ratio of 1.1:1 as stated above.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As of December 24, 2018, the BofA Revolver
Loan bears interest at a variable rate based on a base rate plus a margin. The current base rate is the greater of (i) Bank of
America prime rate, (ii) the current federal funds rate plus 0.50%, or (iii) 30-day LIBOR plus 1.00% plus the margin.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On September 30, 2018, total additional availability under the BofA Revolver was $7,326,680, with $7,600,605
outstanding, and outstanding standby letters of credit of $72,715. During the period of October 1, 2018 through March 31, 2019,
Marquis cumulatively borrowed $44,740,439 and repaid $48,120,216 under the BofA Revolver. Maximum borrowing under the BofA Revolver
is $15,000,000. Our maximum borrowings outstanding during the same period was $8,070,635. Our weighted average interest rate on
those outstanding borrowings for the period of October 1, 2018 through March 31, 2019 was 4.19%. As of March 31, 2019, total additional
availability under the BofA Revolver was $10,660,628; with $4,220,827 outstanding, and outstanding standby letters of credit of
$72,715.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000, which
consisted of $644,479 from the sale of the land and a note payable of $9,355,521. In connection with the transaction, Marquis entered
into a lease with a 15-year term commencing on the closing of the transaction, which provides Marquis an option to extend the lease
upon the expiration of its term. The initial annual lease rate is $59,614. The proceeds from this transaction were used to pay
down the BofA Revolver and Term loans, and related party loan, as well as purchasing a building from the previous owners of Marquis
that was not purchased in the July 2015 transaction.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five years, there is no pre-payment penalty.
In connection with the note payable, Marquis incurred $457,757 in transaction costs that are being recognized as a debt issuance
cost that is being amortized and recorded as interest expense over the term of the note payable. Kingston Diversified Holdings LLC Agreement
($2 Million Line of Credit) On December 21, 2016, the Company and Kingston
Diversified Holdings LLC (“Kingston”) entered into an agreement (the “December 21 Agreement”) modifying
its then existing agreement between the parties. The December 21 Agreement, effective September 15, 2016, memorializes an October
2015 interim agreement to extend the maturity date of notes issued by Kingston to the Company (the “Kingston Notes”)
by twelve months for 55,888 shares of the Company’s Series B Convertible Preferred Stock with a value on September 15, 2016
of $2,800,000, as a compromise between the parties in respect of certain of their respective rights and duties under the agreement.
The December 21 Agreement also decreases the maximum principal amount of the Kingston Notes from $10,000,000 in principal amount
to $2,000,000 in principal amount, and eliminates any and all actual, contingent, or other obligations of the Company to issue
to Kingston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f Series B Preferred Stock or any shares into
which they may be converted or from which they may be exchanged. As a result of the December 21 Agreement, the Company recorded
$2,800,000 as an outstanding accrued liability as of September 30, 2016. As of March 31, 2019, and September 30, 2018, the Company
had no borrowings on the Kingston line of credit. On December 29, 2016, the Company issued 55,888 shares of Series B Convertible
Preferred Stock in settlement of the outstanding accrued liability due Kingston of $2,800,000. Equipment Loans On June 20, 2016 and August 5, 2016, Marquis
entered into a transaction which provided for a master agreement and separate loan schedules (the “Equipment Loans”)
with Banc of America Leasing &amp; Capital, LLC which provided: Note #1 is $5 million,
secured by equipment. The Equipment Loan #1 is due September 23, 2021, payable in 59 monthly payments of $84,273 beginning September
23, 2016, with a final payment in the sum of $584,273, bearing interest at 3.8905% per annum. Note #2 is $2,209,807,
secured by equipment. The Equipment Loan #2 is due January 30, 2022, payable in 59 monthly payments of $34,768 beginning January
30, 2017, with a final payment in the sum of $476,729, bearing interest at 4.63% per annum. This Note #2 was paid in full, with
the sale of the Synthetic Turf line within the quarter ended December 31, 2018. Note #3 is $3,679,514,
secured by equipment. The Equipment Loan #3 is due December 30, 2023, payable in 84 monthly payments of $51,658 beginning January
30, 2017, with a final payment due December 30, 2023, bearing interest rate at 4.7985% per annum. Note #4 is $1,095,113,
secured by equipment. The Equipment Loan #4 is due December 30, 2023, payable in 81 monthly payments of $15,901 beginning April
30, 2017, with final payment due December 30, 2023, bearing interest at 4.8907% per annum. Note #5 is $3,931,591,
secured by equipment. The Equipment Loan #5 is due December 28, 2024, payable in 84 monthly payments of $54,944 beginning January
28, 2018, with the final payment due December 28, 2024, bearing interest at 4.66% per annum. Texas Capital Bank Revolver Loan On November 3, 2016, Vintage Stock entered
into a $20 million credit agreement (as amended on January 23, 2017 and as further amended on September 20, 2017) with Texas Capital
Bank (“TCB Revolver”). The TCB Revolver is a five-year, asset-based facility that is secured by substantially all of
Vintage Stock’s assets. Availability under the TCB Revolver is subject to a monthly borrowing base calculation. On June 7,
2018, the credit agreement was amended reducing the maximum revolving facility to $12 million. The TCB Revolver matures November
3, 2020. Payment obligations under the TCB Revolver
include monthly payments of interest and all outstanding principal and accrued interest thereon due in November 2020, which is
when the TCB Revolver loan agreement terminates. The TCB Revolver has been classified as a non-current liability due to the removal
of the subjective acceleration clause as part of the credit agreement amendment on June 7, 2018. Borrowing availability under the TCB Revolver
is limited to a borrowing base which allows Vintage Stock to borrow up to 95% of the appraisal value of the inventory, plus 85%
of eligible receivables, net of certain reserves. The borrowing base provides for borrowing up to 95% of the appraisal value for
the period of November 4, 2016 through December 31, 2016, then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omvest Term Loan and pay cash dividends is generally permitted if (i) excess
availability under the TCB Revolver is more than $2 million, and is projected to be within 12 months after such payment and (ii)
excess availability under the TCB Revolver is more than $2 million, and the fixed charge coverage ratio, as calculated on a pro-forma
basis for the prior 12 months is 1.2:1.0 or greater. Restrictions apply to our ability to make additional prepayments against
Vintage Stock subordinated debt including the Comvest Term Loan and pay cash dividends if the fixed charge coverage ratio, as
calculated on a pro-forma basis for the prior 12 months is less than 1.2:1.0 and excess availability under the TCB Revolver is
less than $2 million at the time of payment or distribution. There is no restriction on dividends that can be taken by the Company
so long as Vintage Stock maintains $2 million of current availability at the time of the dividend or distribution. This translates
to having no restriction on Net Income so long as the Company retains sufficient assets to establish $2 million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per annum interest rate under the TCB Revolver
is variable and is equal to the one-month LIBOR rate for deposits in United States Dollars that appears on Thomson Reuters British
Bankers Association LIBOR Rates Page (or the successor thereto) as of 11:00 a.m., London, England time, on the applicable determination
date plus a margin of 2.25%, effective June 7, 2018.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During the period
of October 1, 2018 through March 31, 2019, Vintage Stock cumulatively borrowed $39,643,737 and repaid $40,895,006 under the TCB
Revolver. Our maximum borrowings outstanding during the period of October 1, 2018 through March 31, 2019 was $11,931,977. Our weighted
average interest rate on those outstanding borrowings for the period of October 1, 2018 through March 31, 2019 was 4.7027%. As
of March 31, 2019, total additional availability under the TCB Revolver was $1,358,674, with $10,641,326 outstanding; and outstanding
standby letters of credit of $0. In connection with the TCB Revolver, Vintage incurred $25,000 in transaction cost that is being
recognized as debt issuance cost that is being amortized and recorded as interest expense over the term of the TCB Revolver. Capitala Term Loan On November 3, 2016, the Company, through VSAH,
entered into a series of agreements in connection with its purchase of Vintage Stock. As a part of those agreements, VSAH and Vintage
Stock (the “Term Loan Borrowers”) obtained $29,871,650 of mezzanine financing from the lenders (the “Term Loan
Lenders”) as defined in the term loan agreement (the “Term Loan Agreement”) between the Term Loan Borrowers and
Capitala Private Credit Fund V, L.P., in its capacity as lead arranger. Wilmington Trust, National Association, acts as administrative
and collateral agent on behalf of the Term Loan Lenders (the “Term Loan Administrative Agent”). The term loans under the term loan agreement
(collectively, the “Capitala Term Loan”) bore interest at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were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ederal Reserve Board for “Eurocurrency
Liabilities” (as defined therein), and (ii) 0.50% per annum, plus plus The interest rate for base rate loans under
the term loan agreement was equal to the sum of (a) the highest of (with a minimum of 1.50%) (i) the federal funds rate plus 0.50%,
(ii) the prime rate, and (iii) the LIBO rate plus 1.00%, plus plus The Term Loans placed certain restrictions
and covenants on Vintage Stock, including a limitation on asset sales, additional liens, investment, loans, guarantees, acquisitions
and incurrence of additional indebtedness for Vintage Stock. Vintage Stock was required to maintain a fixed charge coverage ratio
of 1.3 for year ended September 30, 2017, 1.4 for year ended September 30, 2018 and 1.5 for all years thereafter. For years ended
September 30, 2017 and thereafter, Vintage Stock was required to incur no more than $1.2 million in annual capital expenditures
subject to certain cumulative quarter and year to date covenants. Vintage Stock was required to maintain a total leverage ratio
of 3.25 for year ended September 30, 2017, 2.5 for year ended September 30, 2018 and 2.0 for all years thereafter. In addition,
for quarter ended December 31, 2017, the total leverage ratio could not exceed 3.0 and for quarters ended March 31, 2018 and June
30, 2018, the total leverage ratio could not exceed 2.75. The Capitala Term Loans provided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Vintage Stock
or certain of its subsidiaries. The payment obligations under the Term Loan
Agreement included (i) monthly payments of interest and (ii) principal installment payments in an amount equal to $725,000 due
on March 31, June 30, September 30, and December 31 of each year, with the first such payment was due on December 31, 2016. The
outstanding principal amounts of the term loans and all accrued interest thereon under the Term Loan Agreement were due and payable
in November 2021. The Term Loan Borrowers could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 million of the term loans;
(ii)
in addition to any amount prepaid in respect
of item (i), an additional amount not to exceed $1.45 million, but only if that additional amount is paid
prior to the first anniversary of the Closing Date; and
(iii)
in addition to any amount prepaid in respect
of item (i), an additional amount not to exceed the difference between $2.9 million and any amount prepaid
in respect of item (ii), but only if that additional amount is paid from and after the first anniversary of
the Closing Date but prior to the second anniversary of the Closing Date. There were also various mandatory prepayment
triggers under the Term Loan Agreement, including in respect of excess cash flow, dispositions, equity and debt issuances, extraordinary
receipts, equity contributions, change in control, and failure to obtain required landlord consents. Our weighted average interest
rate on our Capitala Term Loan outstanding borrowings for the period of October 1, 2017 through June 7, 2018 was 16.94%. In connection
with the Capitala Term Loan, Vintage Stock incurred $1,088,000 in transaction cost that was being recognized as debt issuance cost
that was being amortized and recorded as interest expense over the term of the Capitala Term Loan. On June 7, 2018, the Capitala
Term Loan was paid in full, and the Company recorded as additional interest expense $742,000 of un-amortized debt issuance cost
related to the Capitala Term Loan. Sellers Subordinated Acquisition Note In connection with the purchase of Vintage
Stock, on November 3, 2016, VSAH and Vintage Stock entered into a seller financed mezzanine loan in the amount of $10 million with
the previous owners of Vintage Stock. The Sellers Subordinated Acquisition Note bears interest at 8% per annum, with interest payable
monthly in arrears. The Sellers Subordinated Acquisition Note originally had a maturity date of five years and six months from
November 3, 2016. On June 7, 2018, in connection with the Comvest Term Loan refinance of the Capitala Term Loan, the Sellers Subordinated
Acquisition Note was amended and restated to have a maturity date of September 23, 2023. Crossroads Revolver On March 15, 2019, ApplianceSmart, Inc. (the
“Borrower”), entered into a Loan and Security Agreement (the “Cross Roads Revolver”) with Crossroads Financing,
LLC (“Crossroads”), providing for a $4.0 million revolving credit facility, subject to a borrowing base limitation
(the “ABL Facility”). The borrowing base for the ABL Facility at any time equals the lower of (i) up to 75% of inventory
cost or (ii) up to 85% of net orderly liquidation value, in each case as further described in the Loan Agreement. The proceeds
of the ABL Facility will be used by the Borrower to repay a portion of the outstanding loan owed by ApplianceSmart Holdings LLC,
Borrower’s parent (“Parent”), to Appliance Recycling Centers of America, Inc., to pay transaction costs, and
for working capital and other general corporate purposes. Advances under the
Crossroads Revolver bear interest at an interest rate equal to the greater of (i) the three-month London Interbank Offered Rate
plus 2.19% or (ii) 5.0%. In addition to paying interest on the outstanding principal under the ABL Facility, the Borrower is required
to pay Lender a servicing fee equal to 1.0% per month of the amount of the Borrower’s outstanding obligations under the Crossroads
Revolver that accrue interest, an annual loan fee of $80,000, an early termination fee described below, and other fees described
in the Crossroads Revolver. Unless terminated
early in accordance with its terms, the Crossroads Revolver terminates on March 15, 2021 (the “Maturity Date”). If
the Crossroads Revolver is terminated by the Borrower prior to the Maturity Date, Borrower is required to pay Crossroads (i) a
fee in an amount equal to $120,000 if the Crossroads Revolver is terminated prior to March 15, 2020 and (b) if the Crossroads Revolver
is terminated on or after March 15, 2020, a fee in an amount equal to $80,000. Advances under the
Crossroads Revolver are guaranteed by Parent and ApplianceSmart Contracting, Inc., a wholly-owned subsidiary of Parent. In addition,
certain executive officers of the Borrower have agreed to provide validity guarantees. Advances under the Crossroads Revolver are
secured by a pledge of substantially all of the assets of the Borrower. The Company is not a guarantor under the Crossroads Revolver. The Crossroads
Revolver contains representations and warranties, events of default, affirmative and negative covenants and indemnities customary
for loans of this nature. As of March 31, 2019, the Crossroads Revolver had an balance outstanding of $2,115,050. Comvest Term Loan On June 7, 2018, Vintage Stock Affiliated
Holdings LLC (“Holdings”) and Vintage Stock, Inc. (the “Borrower”), entered into an Amended and Restated
Credit Agreement (the “Credit Agreement”) by and among Borrower, Holdings, the lenders party thereto and Comvest Capital
IV, L.P. (“Comvest”), as agent. The Credit Agreement provides for a $24,000,000 secured term loan (the “Term
Loan”). The proceeds of the Term Loan, together with a cash equity contribution of approximately $4.0 million from the Company
to the Borrower, will be used by the Borrower (i) to refinance and terminate the Borrower’s credit facility (the “Prior
Credit Facility”) with Capitala Private Credit Fund and certain of its affiliates, as lenders, and Wilmington Trust National
Association (the “Term Loan Administrative Agent”), as agent, (ii) to pay transaction costs, and (iii) for the Borrower’s
working capital and other general corporate purposes. In connection with the closing of the refinancing transaction with Comvest,
all defaults under the Prior Credit Facility were extinguished. The Term Loan bears interest at the base or
LIBOR rates (as described below) plus an applicable margin in each case. The applicable margin ranges from 8.00% to 9.50% per annum
(subject to a LIBOR floor of 1.00%) and is determined based on the Borrower’s senior leverage ratio pricing grid. The applicable
margin during the first six months following the June 7, 2018 closing is 9.50%. The base rate under the Comvest Credit Agreement
is equal to the greatest of (i) the per annum rate of interest which is identified as the “Prime Rate” and normally
published in the Money Rates section of The Wall Street Journal (or, if such rate ceases to be so published, as quoted from such
other generally available and recognizable source as Agent may select), (ii) the sum of the Federal Funds Rate plus one half
percent (0.50%), (iii) the most recently used LIBO Rate and (iv) two percent (2.00%) per annum. LIBOR rate is defined as the greater of (a) a
rate per annum equal to the London interbank offered rate for deposits in Dollars for a period of one month and for the outstanding
principal amount of the Term Loan as published in the “Money Rates” section of The Wall Street Journal (or another
national publication selected by Agent if such rate is not so published), two Business Days prior to the first day of such one
month period and (b) one percent (1.00%) per annum. The Term Loan matures on May 26, 2023 and is
subject to amortization of 12.5% (decreasing to 10% upon the Borrower’s senior leverage ratio being less than 1.50 times
the Borrower’s EBITDA (as defined in the Credit Agreement)) of principal per annum payable in equal quarterly installments
due on March 31, June 30, September 30, and December 31 of each year, with the first such payment due on June 30, 2018; plus, to
the extent the Borrower generates excess cash flow (as defined in the Credit Agreement), a percent of such excess cash flow (ranging
from 50% to 100%), all in accordance with the terms of the Credit Agreement. Under the Credit Agreement, any and all mandatory
prepayments arising from any voluntary act of the Borrower are subject to a prepayment premium, ranging from 5.00% of the principal
amount prepaid plus a make-whole amount to 1.00%, depending on when the mandatory prepayment is made. There is no prepayment premium
after June 7, 2021. The Term Loan is secured by a pledge of substantially
all of the assets of the Borrower and a pledge of the capital stock of the Borrower. In addition, the Company is guaranteeing (the
“Sponsor Guaranty”) that portion of the Term Loan that results in the Borrower’s senior leverage ratio being
greater than 2.30:1.00, and only for so long as such ratio exceeds 2.30:1.00. The Sponsor Guaranty terminates on the date that
the Borrower’s senior leverage ratio is less than 2.30:1.00 for two consecutive fiscal quarters. The Term Loans place certain restrictions and
covenants on Vintage Stock, including a limitation on asset sales, additional liens, investment, loans, guarantees, acquisitions
and incurrence of additional indebtedness for Vintage Stock. Vintage Stock is required to maintain a minimum of $12,000,000 of
EBITDA on a trailing twelve months basis as measured quarterly starting June 30, 2018 through December 31, 2018. Beginning quarter
ending March 31, 2019 and thereafter, Vintage Stock is required to maintain a minimum of $12,500,000 of EBITDA on a trailing twelve
months basis. So long as the Senior leverage ratio is greater than 2.0 to 1.0, Vintage Stock is required to spend no more than
$1,000,000 on capital expenditures in fiscal year 2018, $1,500,000 in fiscal year 2019, $2,000,000 in fiscal year 2020, $1,750,000
in fiscal year 2021, and $1,500,000 in fiscal years 2022 and thereafter. Vintage Stock is required to maintain a declining maximum
senior leverage ratio on a trailing twelve month basis beginning June 30, 2018 of 2.85:1.00, September 30, 2018 2.85:1.00, December
31, 2018 2.65:1.00, March 31, 2019 2.60:1.00, June 30, 2019 2.40:1.00, September 30, 2019 2.10:1.00, December 31, 2019 1.90:1.00,
March 31, 2020 1.80:1.00, June 30, 2020 1.75:1.00 and September 30, 2020 and each fiscal quarter thereafter 1.50:1.00. Vintage
Stock is required to maintain on a trailing twelve-month basis a minimum fixed charge ratio of no less than 1.30:1.00 for quarters
ending June 30, 2018, September 30, 2018 and December 31, 2018. For quarter ending March 31, 2019 1.10:1.00. For quarters ending
June 30, 2019, September 30, 2019 and December 31, 2019 1.30:1.00. For quarter ending March 31, 2020 and each fiscal quarter thereafter
1.40:1.00. Vintage Stock may only open three new retail locations within a twelve-month period so long as the senior leverage ratio
is 2.00:1.00 or more. If the senior leverage ratio is less than 2.00:1.00, Vintage Stock may only open no more than four new retail
locations within a twelve-month period. At all times that the senior leverage ratio is greater than or equal to 1.50:1.00, Vintage
Stock cannot have the same store sales percentage to be less than or equal to a negative 5.5 percent as of the last day of any
fiscal quarter. Vintage Stock may cure both payment and financial covenant defaults through infusion of equity cures as determined
by the Credit Agreement. EBITDA, senior leverage ratio, same store sales decline percentage and fixed charge ratio are terms defined
within the Credit Agreement. In connection with the Comvest Term Loan, Vintage
Stock incurred $1,318,069 in transaction cost that is being recognized as debt issuance cost that is being amortized and recorded
as interest expense over the term of the Comvest Term Loan. Loan Covenant Compliance We are in compliance as of March 31, 2019 and
September 30, 2018 with all covenants under our existing revolving and other loan agreements. Long-term debt as of March 31, 2019 and September
30, 2018 consisted of the following:
March 31, September 30,
2019 2018
Bank of America Revolver Loan - variable interest rate based upon a base rate plus a margin, interest payable monthly, maturity date July 2020, secured by substantially all Marquis assets $ 4,220,827 $ 7,600,605
Texas Capital Bank Revolver Loan - variable interest rate based upon the one-month LIBOR rate plus a margin, interest payable monthly, maturity date November 2020, secured by substantially all Vintage Stock assets and common stock 10,641,326 11,892,595
Crossroads Financial Revolver Loan - variable interest rate based upon the three-month LIBOR rate plus a margin, interest payable monthly, maturity date March 2021, secured by substantially all ApplianceSmart assets 2,115,050 –
Note Payable Comvest Term Loan - variable interest rate based upon LIBOR rate plus a margin, interest payable monthly in cash, principal due quarterly March 31, June 30, September 30, December 31, subject to a variable amortization of principal, maturity date May 26, 2023 note subordinate to Texas Capital Bank Revolver Loan, secured by Vintage Stock Assets 18,763,031 22,500,000
Note Payable to the Sellers of Vintage Stock, interest at 8% per </t>
  </si>
  <si>
    <t>9. Notes payable, related parties</t>
  </si>
  <si>
    <t>Note Payable, Related Party</t>
  </si>
  <si>
    <t xml:space="preserve">Note 9: Notes
Payable, Related Parties Appliance Recycling Centers of America,
Inc. Note On December 30, 2017, ASH entered into a Stock
Purchase Agreement (the “Agreement”) with Appliance Recycling Centers of America, Inc. (the “Seller”) and
ApplianceSmart, Inc. (“ApplianceSmart”), a subsidiary of the Seller. Pursuant to the Agreement, ASH purchased (the
“Transaction”) from the Seller all of the issued and outstanding shares of capital stock of ApplianceSmart in exchange
for $6,500,000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at certain Promissory Note (the “ApplianceSmart Note”) in the original principal amount of $3,919,494 (the “Original
Principal Amount”), as such amount may be adjusted per the terms of the ApplianceSmart Note. The ApplianceSmart Note is effective
as of April 1, 2018 and matures on April 1, 2021 (the “Maturity Date”). The ApplianceSmart Note bears interest at 5%
per annum with interest accruing from April 1, 2018, payable at maturity, April 1, 2021, in arrears. ApplianceSmart has agreed
to guaranty repayment of the ApplianceSmart Note. The remaining $2,580,506 of the Purchase Price was paid in cash by ASH to the
Seller. ASH may reborrow funds, and pay interest on such re-borrowings, from the Seller up to the Original Principal Amount. As
of March 31, 2019 and September 30, 2018, there was $3,721,507 and $3,821,507 outstanding on the ApplianceSmart Note, respectively.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In addition, ASH and the Seller modified the terms of when interest and principal would be due. Outstanding principal and
accrued and un-paid interest at 5% per annum is now all due and payable on April 1, 2021. On March 15, 2019, the ApplianceSmart entered
into agreements with the Seller and Cross Roads Financial pursuant to which the Seller agreed to subordinate the payment of indebtedness
under the ApplianceSmart Note and the Seller’s security interest in the assets of ApplianceSmart and other related parties
in exchange for up to $1,200,000. ApplianceSmart paid $1,200,000 to the Seller $100,000 on March 29, 2019, $250,000 on April 5,
2019 and $850,000 on April 15, 2019 as principal payments on the ApplianceSmart Note – see Note 18. Isaac Capital Fund Note In connection with the acquisition of Marquis
by the Company, the Company entered into a mezzanine loan in the amount of up to $7,000,000 with Isaac Capital Fund (“ICF”),
a private lender whose managing member is Jon Isaac, our President and Chief Executive Officer. The ICF mezzanine loan bears interest
at 12.5% per annum with payment obligations of interest each month and all principal due in January 2021. As of March 31, 2019,
and September 30, 2018, there was $2,000,000 outstanding on this mezzanine loan. Notes payable, related parties as of March
31, 2019 and September 30, 2018 consisted of the following:
March 31, September 30,
2019 2018
Note Payable and revolving line of credit to the Sellers of ApplianceSmart, Inc., interest rate is 5% per annum, with interest payable monthly, maturity date April 1, 2021, accrued interest and principal all due at maturity. ApplianceSmart may reborrow funds up to the Original Principal amount during the term of the note. $ 3,721,507 $ 3,821,507
Note Payable to Isaac Capital Fund, interest rate is 12.5% per annum, with interest payable monthly, maturity date January 2021. 2,000,000 2,000,000
Total notes payable - related parties 5,721,507 5,821,507
Less unamortized debt issuance costs – –
Net amount 5,721,507 5,821,507
Less current portion – (391,949 )
Long-term portion $ 5,721,507 $ 5,429,558 Future maturities of notes payable, related parties at March 31,
2019 are as follows:
Years ending March 31,
2020 $ –
2021 2,000,000
2022 3,721,507
2023 –
2024 –
Thereafter –
Total $ 5,721,507 </t>
  </si>
  <si>
    <t>10. Stockholders' Equity</t>
  </si>
  <si>
    <t>Stockholders' Equity</t>
  </si>
  <si>
    <t>Note 10: Stockholders’
Equity Series B Convertible Preferred Stock On December 27, 2016, the Company established
a new series of preferred stock, Series B Convertible Preferred Stock. The shares, as a series, are entitled to dividends as declared
by the board of directors in an amount equal to $1.00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Convertible Preferred Stock are convertible into shares of common stock at a ratio
of one share of Series B Preferred Stock into five shares of common stock, subject to equitable adjustment in the event of forward
stock splits and reverse stock splits. On March 31, 2019, and September 30, 2018,
there were 1,000,000 authorized and 214,244 shares issued and outstanding of Series B Convertible Preferred Stock, with a par
value of $0.001 per share.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During the three and six months ended March
31, 2019 and 2018, respectively, the Company did not issue any shares of Series B Convertible Preferred Stock. Series E Convertible Preferred Stock As of March 31, 2019, and September 30, 2018,
there were 200,000 shares authorized, 127,840 shares issued and 77,840 shares outstanding of Series a Preferred Stock, with a par
value of $0.001 per share.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after two years from issuance, to convert them into shares of our common stock
on a one-to-one basis together with payment of $85.50 per converted share. On November 18, 2017, the Company repurchased 50,000
shares of Series E Convertible Preferred Stock for an aggregate purchase price of $4,000. During the three months ended March 31, 2019
and 2018, the Company accrued dividends of $292 and $292, respectively, payable to holders of Series E preferred stock. During
the six months ended March 31, 2019 and 2018, the Company accrued dividends of $584 and $584, respectively, payable to holders
of Series E preferred stock. As of March 31, 2019, and September 30, 2018, unpaid dividends were $584 and $1,168, respectively. Common Stock On December 31, 2018, and September 30, 2018,
there was 10,000,000 shares authorized, 2,088,186 shares outstanding, and 1,942,428 and 1,945,247 shares issued, respectively,
of Common Stock, with a par value of $0.001 per share. During the three months ended December 31,
2018 and 2017, respectively, the Company did not issue any shares of common stock. Treasury Stock For the three months ended March 31, 2019 and
2018, the Company purchased 40,528 and 10,000 shares of its common stock on the open market (treasury shares for $302,384 and $128,055,
respectively). For the six months ended March 31, 2019 and 2018, the Company purchased 43,347 and 29,743 of its common stock on
the open market (treasury shares for $321,462 and $377,447, respectively). The Company accounted for the purchase of these
treasury shares using the cost method. At March 31, 2019, the Company held 186,286 shares of its common stock as treasury shares
at a cost of $1,871,473. At September 30, 2018, the Company held 142,939 shares of its common stock as treasury shares at a cost
of $1,550,011.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si>
  <si>
    <t>11. Warrants</t>
  </si>
  <si>
    <t>Warrants and Rights Note Disclosure [Abstract]</t>
  </si>
  <si>
    <t>Warrants</t>
  </si>
  <si>
    <t xml:space="preserve">Note 11: Warrants The Company issued several notes in prior periods
and converted them, resulting in the issuance of warrants. The following table summarizes information about the Company’s
warrants at March 31, 2019 and September 30, 2018, respectively:
Number of units - Series B Convertible preferred warrants Weighted Average Exercise Price Weighted Average Remaining Contractual Term (in years) Intrinsic Value
Outstanding at September 30, 2018 118,029 $ 20.80 1.35 $ 2,855,734
Exercisable at September 30, 2018 118,029 $ 20.80 1.35 $ 2,855,734
Outstanding at March 31, 2019 118,029 $ 20.80 0.85 $ 2,147,559
Exercisable at March 31, 2019 118,029 $ 20.80 0.85 $ 2,147,559 On December 27, 2016, ICG and the Company agreed
to amend and exchange the common stock warrants for warrants to purchase shares of Series B Convertible Preferred Stock, and the
number of warrants held adjusted by an exchange ratio of 5:1 shares of common stock for shares of Series B Convertible Preferred
Stock. ICG, the holder of the warrants outstanding, is not permitted to sell, transfer, assign, hypothecate, pledge, margin, hedge,
trade or otherwise obtain or attempt to obtain any economic value from the shares of Series B Convertible Preferred Stock should
the warrants be exercised prior to December 31, 2021. As of March 31, 2019, the Company had 118,029
common stock warrants outstanding with a weighted average exercise price, weighted average remaining contractual term and intrinsic
value of $20.80, 0.85 years and $2,147,559, respectively. As of September 30, 2018, the Company had 118,029 common stock warrants
outstanding with weighted average exercise price, weighted average remaining contractual term and intrinsic value of $20.80, 1.35
years and $2,855,734, respectively. Warrants for 10,914, 12,383, 54,396 and 17,857
shares of Series B Convertible Preferred Stock were set to expire on September 10, 2017, December 11, 2017, March 27, 2018 and
March 28, 2018, respectively. On January 16, 2018, the Company memorialized an agreement reached prior to any of the warrants expiring,
to extend the expiration date for two years, just prior to expiration for all warrants listed. Warrants outstanding and exercisable
as of September 30, 2018 and September 30, 2017 reflect the time extended warrants in addition to 22,479 warrants for shares of
Series B Convertible Preferred Stock with an original expiration date of December 3, 2019. The Company did not recognize any compensation
expense during the six months ended March 31, 2019 and 2018, respectively, related to warrant awards granted to certain employees
and officers based on the grant date fair value of the awards, net of estimated forfeitures. No forfeitures are estimated. The exercise price for the Series B Convertible Preferred Stock
warrants outstanding and exercisable at March 31, 2019 and September 30, 2018, are as follows:
Series B Convertible Preferred
Outstanding Exercisable
Number of Exercise Number of Exercise
Warrants Price Warrants Price
54,396 $ 16.60 54,396 $ 16.60
17,857 16.80 17,857 16.80
12,383 24.30 12,383 24.30
33,393 28.50 33,393 28.50
118,029 118,029 </t>
  </si>
  <si>
    <t>12. Stock-based Compensation</t>
  </si>
  <si>
    <t>Share-based Payment Arrangement, Noncash Expense [Abstract]</t>
  </si>
  <si>
    <t>Stock-based Compensation</t>
  </si>
  <si>
    <t>Note 12: Stock-Based
Compensation 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twelve
months ended September 30, 2018 and the six months ended March 31, 2019:
Weighted Weighted
Average Average
Number of Exercise Remaining
Shares Price Contractual Life Intrinsic Value
Outstanding at September 30, 2017 211,668 $ 13.19 3.47 $ 454,417
Granted 20,000 32.24 9.02
Exercised –
Forfeited –
Outstanding at September 30, 2018 231,668 $ 14.84 3.04 $ 162,500
Exercisable at September 30, 2018 190,639 $ 11.89 2.08 $ 162,500
Outstanding at September 30, 2018 231,668 $ 14.84 3.04 $ 162,500
Granted –
Exercised –
Forfeited (25,000 )
Outstanding at March 31, 2019 206,668 $ 16.03 2.87 $ 25,000
Exercisable at March 31, 2019 176,070 $ 13.29 1.82 $ 25,000 The Company recognized compensation expense
of $31,602 and $68,084 during the three months ended March 31, 2019 and 2018, respectively, related to stock option awards granted
to certain employees and officers based on the grant date fair value of the awards, net of estimated forfeitures. The Company recognized
compensation expense of $78,201 and $140,185 during the six months ended March 31, 2019 and 2018, respectively. At March 31, 2019, the Company has $208,604
of unrecognized compensation expense (net of estimated forfeitures) associated with stock option awards which the company expects
to recognize as compensation expense through October of 2022. The exercise price for stock options outstanding
and exercisable outstanding at March 31, 2019 is as follows:
Outstanding Exercisable
Number of Exercise Number of Exercise
Options Price Options Price
6,250 $ 5.00 6,250 $ 5.00
25,000 7.50 25,000 7.50
31,250 10.00 31,250 10.00
4,167 10.86 4,167 10.86
4,167 10.86 4,167 10.86
4,167 10.86 1,736 10.86
4,167 10.86
6,250 12.50 6,250 12.50
6,250 15.00 6,250 15.00
75,000 15.18 75,000 15.18
8,000 23.41 8,000 23.41
8,000 27.60 8,000 27.60
8,000 31.74
8,000 36.50
8,000 41.98
206,668 176,070 The following table summarizes information
about the Company’s non-vested shares outstanding as of March 31, 2019 and September 30, 2018:
Average
Number of Grant-Date
Non-vested Shares Shares Fair Value
Non-vested at September 30, 2017 36,668 $ 17.70
Granted 20,000 $ 10.14
Vested (15,639 ) $ 15.72
Non-vested at September 30, 2018 41,029 $ 12.88
Non-vested at September 30, 2018 41,029 $ 12.88
Granted – $ –
Vested (10,431 ) $ 14.21
Non-vested at March 31, 2019 30,598 $ 14.14 Options were granted during fiscal 2018, where
the exercise price was less than the common stock price at the date of grant or where the exercise price was greater than the common
stock price at the date of grant. There have been no options granted in fiscal 2019 through March 31, 2019. The assumptions used
in calculating the fair value of stock options granted in fiscal 2018 use the Black-Scholes option pricing model for options granted
were as follows:
Risk-free interest rate 1.25%
Expected life of the options 5 and 10 years
Expected volatiility 107%
Expected dividend yield 0%</t>
  </si>
  <si>
    <t>13. Earnings Per Share</t>
  </si>
  <si>
    <t>Earnings Per Share [Abstract]</t>
  </si>
  <si>
    <t>Earnings Per Share</t>
  </si>
  <si>
    <t>Note 13: Earnings
Per Share Net earnings per share is calculated using
the weighted average number of shares of common stock outstanding during the applicable period. Basic weighted average shares of
common stock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shares
of common stock consist of the additional shares of common stock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Three Months Ended March 31, Six Months Ended March 31,
2019 2018 2019 2018
Basic
Net income $ 473,406 $ 1,923,273 $ 2,003,915 $ 3,800,828
Less: preferred stock dividends (292 ) (292 ) (584 ) (584 )
Net income applicable to common stock $ 473,114 $ 1,922,981 $ 2,003,331 $ 3,800,244
Weighted average common shares outstanding 1,925,972 1,970,136 1,935,610 1,972,758
Basic earnings per share $ 0.25 $ 0.98 $ 1.03 $ 1.93
Diluted
Net income applicable to common stock $ 473,114 $ 1,922,981 $ 2,003,331 $ 3,800,244
Add: preferred stock dividends 292 292 584 584
Net income applicable for diluted earnings per share $ 473,406 $ 1,923,273 $ 2,003,915 $ 3,800,828
Weighted average common shares outstanding 1,925,972 2,027,564 1,999,983 1,972,758
Add: Options 2,255 44,923 6,916 44,171
Add: Series B Preferred Stock 1,071,200 1,071,200 1,071,200 1,071,200
Add: Series B Preferred Stock Warrants 590,145 590,145 590,145 590,145
Add: Series E Preferred Stock 77,840 77,840 77,840 77,840
Assumed weighted average common shares outstanding 3,667,412 3,811,672 3,746,084 3,756,114
Diluted earnings per share $ 0.13 $ 0.50 $ 0.53 $ 1.01 There are 175,418 and 121,250 common stock
options that are anti-dilutive that are not included in the three months ended March 31, 2019 and 2018, diluted earnings per share
computations, respectively.</t>
  </si>
  <si>
    <t>14. Related Party Transactions</t>
  </si>
  <si>
    <t>Related Party Transactions [Abstract]</t>
  </si>
  <si>
    <t>Related Party Transactions</t>
  </si>
  <si>
    <t>Note 14: Related
Party Transactions In connection with its purchase of Marquis,
Marquis entered into a mezzanine loan in the amount of up to $7,000,000 with ICF. The ICF mezzanine loan bears interest at a rate
of 12.5% per annum with payment obligations of interest each month and all principal due in January 2021. As of March 31, 2019,
and September 30, 2018, respectively, there was $2,000,000 outstanding on this mezzanine loan. During the three months ended March
31, 2019 and 2018, the Company recognized total interest expense of $62,501, associated with the ICF notes. During the six months
ended March 31, 2019 and 2018, the Company recognized total interest expense of $126,389, associated with the ICF notes. Customer Connexx LLC, a wholly-owned subsidiary
of Appliance Recycling Centers of America, Inc. (“ARCA”), rents approximately 9,879 square feet of office space from
the Company at its Las Vegas office which totals 11,100 square feet. ARCA paid the Company $138,872 and $29,929 in rent and other
reimbursed expenses for the three months ended March 31, 2019 and 2018, respectively. ARCA paid the Company $183,437 and $75,317
in rent and other reimbursed expenses for the six months ended March 31, 2019 and 2018, respectively. Tony Isaac, a member of the
Board of Directors of the Company and Virland Johnson, Chief Financial Officer of the Company, are Chief Executive Officer and
Board of Directors member and Chief Financial Officer of ARCA, respectively. Warrants for 10,914, 12,383, 54,396 and 17,857
shares of Series B Convertible Preferred Stock were set to expire on September 10, 2017, December 11, 2017, March 27, 2018 and
March 28, 2018, respectively. On January 16, 2018, the Company memorialized an agreement reached prior to any of the warrants expiring,
to extend the expiration date for two years, just prior to expiration for all warrants listed. Warrants outstanding and exercisable
as of March 31, 2019 and September 30, 2018 reflect the time extended warrants in addition to 22,479 warrants for shares of Series
B Convertible Preferred Stock with an original expiration date of December 3, 2019. On December 30, 2017, ASH, a wholly owned subsidiary
of the Company, entered into a Stock Purchase Agreement (the “Agreement”) with ARCA and ApplianceSmart, a subsidiary
of ARCA. Pursuant to the Agreement, the Purchaser purchased from ARCA all of the issued and outstanding shares of capital
stock (the “Stock”) of ApplianceSmart in exchange for $6,500,000 (the “Purchase Price”). Effective April
1, 2018, ASH issued an interest-bearing promissory note, with interest at 5% per annum, with a three-year term in the original
amount of $3,919,494 for the balance of the purchase price. Under a transition service agreement between
ARCA and ApplianceSmart, ARCA would provide healthcare benefits to ApplianceSmart employees from January 1, 2018 thru December
31, 2018 for a monthly fee of $22,500. ApplianceSmart paid ARCA transition services fees of $0 for the three and six months ended
March 31, 2019. Transition service fees expensed by ApplianceSmart were $0 and $67,500 for the three and six months ended March
31, 2019. The transaction service fees liability at March 31, 2019 and September 30, 2018 are $90,000 and $135,000, respectively.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At March 31, 2019 and September 30, 2018, respectively, there was $3,721,507 and $3,821,507 outstanding on this ApplianceSmart
Note, respectively. In connection with the acquisition of Vintage
Stock on November 3, 2016, Rodney Spriggs, President of Vintage Stock, holds a 41.134752% interest in the $10,000,000 Seller Subordinated
Acquisition Note payable by VSAH. The terms of payment are interest only, payable monthly on the 1 st Also see Note 5, 8, 9, 10 and 11.</t>
  </si>
  <si>
    <t>15. Commitments and Contingencies</t>
  </si>
  <si>
    <t>Commitments and Contingencies Disclosure [Abstract]</t>
  </si>
  <si>
    <t>Commitments and Contingencies</t>
  </si>
  <si>
    <t>Note 15: Commitments
and Contingencies Litigation The Company is involved in various claims and
lawsuits arising in the normal course of business. These proceedings could result in fines, penalties, compensatory or treble dam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which a ruling or settlement occurs. However, based on information available to the
Company’s management to date, the Company’s management does not expect that the outcome of any matter pending against
us is likely to have a materially adverse effect on the Company’s consolidated financial position as of March 31, 2019, results
of operations, cash flows or liquidity of the Company.</t>
  </si>
  <si>
    <t>16. Income Taxes</t>
  </si>
  <si>
    <t>Income Tax Disclosure [Abstract]</t>
  </si>
  <si>
    <t>Income Taxes</t>
  </si>
  <si>
    <t>Note 16: Income
Taxes The income tax rate
for the six months ended March 31, 2019 and March 31, 2018 were 27.7% and 50.1%, respectively. The effective income tax rate differs
from the U.S. federal statuary rate primarily due to state taxes and certain non-deductible expenses. As of March 31, 2019, and
March 31, 2018 the Company had no uncertain tax positions. The Company is subject to taxation and files income tax returns in the
U.S., and various state jurisdictions. The Company is subject to audit for U.S. purposes for the current and prior three years;
and for state purposes the current and prior four years. During the first quarter,
ended December 31, 2017, the Company revised its estimated annual effective rate to reflect a change in the federal statutory rate
from 34% to 21%, resulting from legislation that was enacted on December 22, 2017. The rate change is administratively effective
as of January 1, 2018, which requires the Company to use a blended rate for the annual period. As a result, the blended federal
statutory rate for the year is 24.53%. In addition, we recognized a tax expense in our tax provision for the period related to
adjusting our deferred tax balance to reflect the new corporate tax rate. As a result, income tax expense reported for the three
months was adjusted to reflect the effects of the change in tax law and resulted in an increase in income tax expense of approximately
$2.3 million for the three-month period ended December 31, 2017.</t>
  </si>
  <si>
    <t>17. Segment Reporting</t>
  </si>
  <si>
    <t>Segment Reporting [Abstract]</t>
  </si>
  <si>
    <t>Segment Reporting</t>
  </si>
  <si>
    <t xml:space="preserve">Note 17: Segment
Reporting The Company operates in three segments which
are characterized as: (1) Manufacturing, (2) Retail and Online, and (3) Services. The Manufacturing Segment consists of Marquis
Industries, the Retail and Online segment consists of Vintage Stock, ApplianceSmart, Modern Everyday and LiveDeal.com, and the
Services segment consists of the directory services business. The following tables summarize segment information for the three
and six months ended March 31, 2019 and 2018:
Three Months Ended March 31, Six Months Ended March 31,
2018 2017 2018 2017
Revenues
Retail and Online $ 25,747,635 $ 31,183,512 $ 56,392,650 $ 52,476,983
Manufacturing 21,062,147 20,808,622 43,444,432 39,687,157
Services 163,369 187,794 332,009 383,852
$ 46,973,151 $ 52,179,928 $ 100,169,091 $ 92,547,992
Gross profit
Retail and Online $ 12,741,758 $ 14,536,885 $ 26,318,041 $ 25,992,687
Manufacturing 5,755,461 4,936,246 11,357,119 9,688,814
Services 153,930 177,570 313,067 365,090
$ 18,651,149 $ 19,650,701 $ 37,988,227 $ 36,046,591
Operating income (loss)
Retail and Online $ (129,237 ) $ 2,391,848 $ (367,889 ) $ 4,623,324
Manufacturing 2,022,072 1,504,823 4,192,549 3,007,077
Services 153,540 177,292 312,207 364,350
$ 2,046,375 $ 4,073,963 $ 4,136,867 $ 7,994,751
Depreciation and amortization
Retail and Online $ 882,227 $ 440,503 $ 1,670,478 $ 1,117,964
Manufacturing 610,193 866,756 1,303,711 1,585,200
Services – – – –
$ 1,492,420 $ 1,307,259 $ 2,974,189 $ 2,703,164
Interest expenses
Retail and Online $ 1,120,205 $ 1,349,291 $ 2,295,996 $ 3,371,698
Manufacturing 415,792 472,429 892,734 918,334
Services – – – –
$ 1,535,997 $ 1,821,720 $ 3,188,730 $ 4,290,032
Net income before provision for income taxes
Retail and Online $ (1,332,758 ) $ 1,161,581 $ (2,605,175 ) $ 5,214,176
Manufacturing 1,854,486 1,019,656 5,066,106 2,083,049
Services 153,604 177,292 312,271 364,350
$ 675,332 $ 2,358,529 $ 2,773,202 $ 7,661,575
As of As of
March 31, September 30,
2019 2018
Total assets
Retail and Online $ 83,439,817 $ 88,799,584
Manufacturing 48,335,629 52,915,109
Services 72,215 57,703
$ 131,847,661 $ 141,772,396
Goodwill and intangible assets
Retail and Online $ 42,458,607 $ 43,268,668
Manufacturing 329,280 343,914
Services – –
$ 42,787,887 $ 43,612,582 </t>
  </si>
  <si>
    <t>18. Subsequent Events</t>
  </si>
  <si>
    <t>Subsequent Events [Abstract]</t>
  </si>
  <si>
    <t>Subsequent Events</t>
  </si>
  <si>
    <t>Note 18: Subsequent
Events ApplianceSmart Note On March 15, 2019, ApplianceSmart entered into
subordination agreements with the Seller and Crossroads pursuant to which it agreed to subordinate the payment of indebtedness
under the ApplianceSmart Note and the Seller’s security interest in the assets of ApplianceSmart and other related parties
in exchange for up to $1,200,000 payable within 15 days of the agreement. ApplianceSmart paid $1,200,000 to the Company $100,000
on March 29, 2019, $250,000 on April 5, 2019 and $850,000 on April 15, 2019 as principal payments on the ApplianceSmart Note.</t>
  </si>
  <si>
    <t>2. Summary of Significant Accounting Policies (Policies)</t>
  </si>
  <si>
    <t>Principles of Consolidation</t>
  </si>
  <si>
    <t>Principles of Consolidation The accompanying condensed consolidated financial
statements represent the consolidated financial position, results of operations and cash flows of Live Ventures Incorporated and
its wholly-owned subsidiaries. On July 6, 2015, the Company acquired 80% of Marquis Industries, Inc. and subsidiaries (“Marquis”).
Effective November 30, 2015, the Company acquired the remaining 20% of Marquis. On November 3, 2016, the Company acquired 100%
of Vintage Stock, Inc., a Missouri corporation (“Vintage Stock”), through its newly formed, wholly-owned subsidiary,
Vintage Stock Affiliated Holdings LLC (“VSAH”). Effective December 30, 2017, the Company acquired 100% of ApplianceSmart
through its newly formed, wholly-owned subsidiary, ApplianceSmart Holdings LLC (“ASH”). All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consolidated financial statements include the estimate of dilution and fees associated with billings, the estimated reserve
for doubtful current and long-term trade and other receivables, sales return allowance, the estimated reserve for excess and obsolete
inventory, estimated fair value and forfeiture rates for stock-based compensation, fair values in connection with the analysis
of goodwill, other intangibles and long-lived assets for impairment, current portion of long-term debt,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March 31, 2019 and September 30, 2018 approximate fair value.</t>
  </si>
  <si>
    <t>Trade Receivables</t>
  </si>
  <si>
    <t>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500 per contract year. Total commissions paid to factors were $70,980 and $75,398 for three months ended
March 31, 2019 and 2018, respectively. Total commissions paid to factors were $133,029 and $144,157 for the six months ended March
31, 2019 and 2018, respectively.</t>
  </si>
  <si>
    <t>Allowance for Doubtful Accounts</t>
  </si>
  <si>
    <t>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March 31, 2019 and September 30, 2018, the allowance for doubtful accounts was $1,246,973 and $855,709, respectively.</t>
  </si>
  <si>
    <t>Inventories Manufacturing Segment Inventories are valued at the lower of the
inventory’s cost (first in, first out basis (“FIFO”)) or market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March 31, 2019 and September 30, 2018, the reserve
for obsolete inventory was $91,940. Retail and Online Segment Merchandise inventories are valued at the lower
of cost or market using the average cost method which approximates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to provide a well-balanced merchandise assortment.
Merchandise inventory valuation is adjusted based on anticipated physical inventory losses or shrinkage and actual losses resulting
from periodic physical inventory counts. Merchandise inventory reserves as of March 31, 2019 and September 30, 2018 were $497,083
and $1,110,729,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954,768
and $1,067,607 for the three months ended March 31, 2019 and 2018, respectively. Depreciation expense was $2,082,640 and $2,227,194
for the six months ended March 31, 2019 and 2018,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si>
  <si>
    <t>Intangible Assets</t>
  </si>
  <si>
    <t>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favorable leases – over the life of the lease, customer lists –
to 20 years, trade names – to 20 years. Intangible amortization expense is $537,652 and $236,318 for the three months ended
March 31, 2019 and 2018, respectively. Intangible amortization expense is $891,549 and $475,970 for the six months ended March
31, 2019 and 2018, respectively.</t>
  </si>
  <si>
    <t>Revenue Recognition</t>
  </si>
  <si>
    <t xml:space="preserve">Revenue Recognition We provide carpet, hard surface products, synthetic
turf products, used movies, music, games and accessories, new movies, music, games and accessories, we rent movies and provide
concession products, we provide new and out of the box appliances, appliance and installation services, third-party extended warranties,
appliance accessories and directory services. We adopted Accounting Standards Update, or
ASU, No. 2014-09, Revenue from Contracts with Customers (Topic 606) and related ASU No. 2016-08, ASU No. 2016-10, ASU No. 2016-12
and ASU No. 2016-20, which provide supplementary guidance, and clarifications, effective October 1, 2018. We adopted ASC 606 using
the modified retrospective method. The results for the reporting periods beginning after October 1, 2018,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our retained earnings as of October 1, 2018. Under the new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Carpet, Hard Surface Products, Synthetic Turf Products, New Appliance
and Accessories Revenue We generate revenue by selling carpet, hard surface products
and synthetic turf products to dealers nationwide within the confines of the United States. We also generate revenue by selling
new appliances and appliance accessories direct to contractors and property owners and through retail locations. We recognize
revenue at the point in time when control over the product is transferred to the customer, when our performance obligations are
satisfied, which typically occur upon delivery from our facility to our customer or pickup from our facility by our customer. New and Used Movies, Books, Music, Games and Accessories We generate revenue by selling at point of
sale used movies, books, music, games and accessories. We recognize revenue at the point of sale when control over the product
is transferred to the customer, when our performance obligations are satisfied, which typically occur at point of sale within our
stores. Appliance Service and Installation Revenue We generate revenue by selling appliance service
and installation revenue. We recognize revenue as service or installation is performed and our obligations are satisfied, which
typically occur as the service is provided. Hours and units are used as input methods for measurement of performance. Directory Service Revenue We generate directory services revenue from
directory subscription services as billed for and accepted by the customer. Directory services revenue is billed and recognized
monthly for directory services subscribed. We recognize revenue when the customer accepts and remits payment for services and all
performance obligations are satisfied. Loyalty Programs We do not have any loyalty programs whereby
a customer can accumulate a future accrued benefit. Vintage Stock has a “Cooler than Cash” program whereby the customer
is provided with some variable gift card consideration in exchange for selling to the Company used products and receiving payment
from the Company on a Vintage gift card instead of receiving cash. The excess gift card consideration over fair value of the used
product sold to the Company is expensed as advertising and promotion expense in the period the consideration is provided. Gift Card Breakage Vintage Stock provides customers the ability
to purchase gift cards. The Company has adopted ASU 2016-04 Liabilities – Extinguishments of Liabilities (Subtopic 405-20):
Recognition of Breakage for Certain Prepaid Stored-Value Products. The Company derecognizes gift card amounts in amounts related
to expected breakage in proportion to the pattern of rights expected to be exercised by the card holder only to the extent that
it is probable that a significant reversal of the recognized breakage amount will not subsequently occur. Gift Card breakage amounts
taken back into income are recorded as other income. Right of Return To the extent a right of return exists as more
fully described below, the Company establishes up front a reserve for anticipated net returns and records this as a deduction from
gross revenue recorded each period. Vintage Stock Original receipt and customer identification
are required for all returns and or exchanges. A thirty-day return policy is solely for defective new music, movies and video games.
Defective products shall be exchanged for a duplicate item. If a duplicate item is not in stock, a refund or store credit will
be given to the customer. No exchange or full refund will be made on any item due to price change, dislike of content or game play.
Credit card refunds are issued only to the card use for purchase. All comic, concession, rental, card, book, toy and new LP sales
are final. Marquis Returns are only allowed for defective product.
Customer is responsible for shipping charges to return product. ApplianceSmart Most
products include a one year, parts and labor warranty from the product manufacturer. All shipments are 100 percent insured for
loss. Product(s) damaged during shipping are eligible for exchange at no charge to the customer. If the product is damaged, the
customer has the right to refuse the delivery. If the
customer is not satisfied with their purchase, the customer may return the product within 14 days of receiving it. Products must
be returned in brand new condition and packaged in their original box including all packing materials, manuals, blank warranty
cards and accessories included. Products returned must also be free of any cosmetic damage. Products returned that do not meet
these requirements may not be eligible for return or will incur a 25 percent restocking fee. Any product that has been installed
or attempted to be installed cannot be returned. Shipping and handling charges from our warehouse are non-refundable. Customers
are responsible for shipping charges incurred when returning a product. Special order merchandise is not eligible for return or
exchange unless it is damaged or defective. The Company reserves the right to cancel open unfilled orders at any time. Warranties Marquis
provides assurance-type warranties and the warranty provided varies according to product. Warranty claims can only be made for
defective product. ApplianceSmart generates revenue by providing third-party service type warranties. The performance obligation
on behalf of the ApplianceSmart is limited to procuring the third-party maintenance contract, registering the customer and the
product with the insurance provider. Vintage
Stock No warranties
are provided other than manufacturer only warranties if applicable. Marquis No additional
warranties are provided other than the manufacturer’s warranty. ApplianceSmart Most
appliance products include a one year, parts and labor warranty from the product manufacturer. ApplianceSmart sells third-party
provided extended warranties for appliances. Deferred Revenue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deferred revenue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ne of the costs we have incurred to obtain and fulfill our FASB Accounting Standards Codification, or ASC 606 contracts,
meet the capitalization criteria, and as such, there are no costs deferred and recognized as assets on the consolidated balance
sheet at March 30, 2019, December 31, 2018 and September 30, 2018. Revenue recognized for Company contracts -
$919,202 and $1,547,305 for the three and six months ended March 30, 2019, respectively, and $441,318 for the three and six months
ended March 31, 2018. Practical Expedients and Exemptions: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in the Condensed Consolidated Financial Statements of Income.
c. We do not disclose the value of unsatisfied performance obligations for (i) contracts with original expected lengths of one year or less or (ii) contracts for which we recognize revenue at the amount to which we have the right to invoice for the services performed.
d. We have elected to treat shipping and handling as a fulfillment activity not as a separate performance obligation when shipment occurs subsequent to a customer taking control of the product. </t>
  </si>
  <si>
    <t>Shipping and Handling</t>
  </si>
  <si>
    <t xml:space="preserve">Shipping and Handling The Company classifies shipping and handling
costs incurred as fulfillment costs and records them as cost of revenues. Any charges to customers for delivery charges are netted
against fulfillment costs. </t>
  </si>
  <si>
    <t>Customer Liabilities</t>
  </si>
  <si>
    <t>Customer Liabilities The Company establishes a liability upon the
issuance of merchandise credits and the sale of gift cards. Breakage income related to gift cards which are no longer reportable
under state escheatment laws for the three months ended March 31, 2019 and 2018, was $14,844 and $66,531, respectively. Breakage
income for the six months ended March 31, 2019 and 2018, was $128,844 and $93,143, respectively. Breakage income is recorded
in other income in our consolidated financial statements. The gift card liability at March 31, 2019 and September 30, 2018 is $1,582,604
and $1,498,125, respectively, and is recorded in accrued liabilities in our consolidated financial statements.</t>
  </si>
  <si>
    <t>Fair Value Measurements</t>
  </si>
  <si>
    <t>Fair Value Measurements ASC Topic 820 (“ Fair Value Measurements
and Disclosures</t>
  </si>
  <si>
    <t>Income Taxes The Company accounts for income taxes using
the asset and liability method. The asset and liability method require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The Company records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Per Share Earnings per share is calculated in accordance
with ASC 260 (“ Earnings Per share</t>
  </si>
  <si>
    <t>Segment Reporting ASC Topic 280, “ Segment Reporting</t>
  </si>
  <si>
    <t>Concentration of Credit Risk</t>
  </si>
  <si>
    <t>Concentration of Credit Risk The Company maintains cash balances at several
banks in multiple states including, Arkansas, California, Colorado, Georgia, Idaho, Illinois, Kansas, Missouri, Minnesota, Nevada,
New Mexico, New York, Ohio, Oklahoma, Texas, and Utah. Accounts are insured by the Federal Deposit Insurance Corporation up to
$250,000 per institution as of March 31, 2019. At times, balances may exceed federally insured limits.</t>
  </si>
  <si>
    <t>Recently Issued Accounting Pronouncements</t>
  </si>
  <si>
    <t>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ASU 2017-01, Business Combinations (Topic
805): Clarifying the Definition of a Business ASU 2016-02, Leases (Topic 842)</t>
  </si>
  <si>
    <t>4. Balance Sheet Detail Information (Tables)</t>
  </si>
  <si>
    <t>Schedule of receivables</t>
  </si>
  <si>
    <t xml:space="preserve">March 31, September 30,
2019 2018
Trade receivables, current, net:
Accounts receivable, current $ 13,309,951 $ 14,350,559
Less: Reserve for doubtful accounts (902,401 ) (511,137 )
$ 12,407,550 $ 13,839,422
Trade receivables, long term, net:
Accounts receivable, long term $ 344,572 $ 344,572
Less: Reserve for doubtful accounts (344,572 ) (344,572 )
$ – $ –
Total trade receivables, net:
Gross trade receivables $ 13,654,523 $ 14,695,131
Less: Reserve for doubtful accounts (1,246,973 ) (855,709 )
$ 12,407,550 $ 13,839,422 </t>
  </si>
  <si>
    <t>Schedule of inventory</t>
  </si>
  <si>
    <t xml:space="preserve">March 31, September 30,
2019 2018
Inventory, net
Raw materials $ 7,581,506 $ 9,712,839
Work in progress 1,794,705 1,141,486
Finished goods 7,742,672 5,414,072
Merchandise 26,899,230 31,461,311
44,018,113 47,729,708
Less: Inventory reserves (589,023 ) (1,202,669 )
$ 43,429,090 $ 46,527,039 </t>
  </si>
  <si>
    <t>Schedule of property and equipment</t>
  </si>
  <si>
    <t xml:space="preserve">March 31, September 30,
2019 2018
Property and equipment, net:
Building and improvements $ 11,147,976 $ 10,954,843
Transportation equipment 82,266 82,266
Machinery and equipment 19,832,827 23,295,315
Furnishings and fixtures 2,727,896 2,639,616
Office, computer equipment and other 2,391,928 2,530,410
36,182,893 39,502,450
Less: Accumulated depreciation (12,284,953 ) (11,511,390 )
$ 23,897,940 $ 27,991,060 </t>
  </si>
  <si>
    <t>Schedule of intangible assets</t>
  </si>
  <si>
    <t xml:space="preserve">March 31, September 30,
2019 2018
Intangible assets, net:
Domain name and marketing related intangibles $ 59,313 $ 59,313
Lease intangibles 2,239,008 2,239,008
Customer relationship intangibles 4,709,241 4,709,241
Purchased software 2,257,791 2,190,937
9,265,353 9,198,499
Less: Accumulated amortization (3,424,201 ) (2,532,652 )
$ 5,841,152 $ 6,665,847 </t>
  </si>
  <si>
    <t>Schedule of accrued liabilities</t>
  </si>
  <si>
    <t xml:space="preserve">March 31, September 30,
2019 2018
Accrued liabilities:
Accrued payroll and bonuses $ 2,067,433 $ 2,384,041
Accrued sales and use taxes 1,247,645 1,007,284
Accrued property taxes 138,391 362,388
Accrued rent 478,655 506,989
Deferred revenue – 354,227
Accrued gift card and escheatment liability 1,678,165 1,593,688
Accrued interest payable 191,939 195,907
Accrued accounts payable and bank overdrafts 1,171,435 942,600
Accrued professional fees 195,638 470,726
Customer deposits 995,581 508,252
Accrued expenses - other 695,593 244,803
$ 8,860,475 $ 8,570,905 </t>
  </si>
  <si>
    <t>5. Acquisition (Tables)</t>
  </si>
  <si>
    <t>ApplianceSmart Inc [Member]</t>
  </si>
  <si>
    <t>Schedule of acquired assets and liabilities</t>
  </si>
  <si>
    <t xml:space="preserve">Trade receivables $ 1,805,545
Inventory 7,444,282
Prepaid expenses 69,347
Refundable deposits 1,003,841
Intangible asset - trade names 2,015,000
Intangible asset - customer list 5,202
Intangible asset - leases 1,205,596
Restricted cash 750,000
Property and equipment 1,094,503
Deferred income tax (1,599,560 )
Bargain gain on acquisition (7,293,756 )
$ 6,500,000 </t>
  </si>
  <si>
    <t>Pro forma table related to acquisition</t>
  </si>
  <si>
    <t xml:space="preserve">Proforma Actual Proforma Actual
Three months Three months Six months Unaudited
Ended Ended Ended Results through
March 31, 2018 March 31, 2018 March 31, 2018 March 31, 2018
Net revenue $ 11,191,842 $ 11,191,842 $ 22,512,817 $ 11,260,516
Gross profit 3,449,105 3,449,105 4,561,178 3,468,305
Operating income (loss) 272,563 272,563 (1,782,413 ) 292,218
Net income (loss) 372,690 372,690 (1,717,082 ) 392,345
Earnings (loss) per basic common share $ 0.19 $ 0.19 $ (0.87 ) $ 0.20 </t>
  </si>
  <si>
    <t>ASH [Member]</t>
  </si>
  <si>
    <t xml:space="preserve">Net liabilities assumed by ASH on December
31, 2017:
Accounts payable $ 1,374,647
Accrued expenses 1,080,255
Capital leases 29,631
Credit card receivables (255,301 )
Cash (621,863 )
Total net liabilities assumed by ASH $ 1,607,369 </t>
  </si>
  <si>
    <t>6. Intangibles (Tables)</t>
  </si>
  <si>
    <t>Future amortization expense related to intangible assets</t>
  </si>
  <si>
    <t xml:space="preserve">The following table summarizes estimated future
amortization expense related to intangible assets that have net balances as of March 31, 2019:
2020 $ 1,245,597
2021 1,106,076
2022 952,941
2023 658,838
2024 305,872
Thereafter 1,571,828
$ 5,841,152 </t>
  </si>
  <si>
    <t>8. Long-Term Debt (Tables)</t>
  </si>
  <si>
    <t>Schedule of credit line debt</t>
  </si>
  <si>
    <t xml:space="preserve">Long-term debt as of March 31, 2019 and September
30, 2018 consisted of the following:
March 31, September 30,
2019 2018
Bank of America Revolver Loan - variable interest rate based upon a base rate plus a margin, interest payable monthly, maturity date July 2020, secured by substantially all Marquis assets $ 4,220,827 $ 7,600,605
Texas Capital Bank Revolver Loan - variable interest rate based upon the one-month LIBOR rate plus a margin, interest payable monthly, maturity date November 2020, secured by substantially all Vintage Stock assets and common stock 10,641,326 11,892,595
Crossroads Financial Revolver Loan - variable interest rate based upon the three-month LIBOR rate plus a margin, interest payable monthly, maturity date March 2021, secured by substantially all ApplianceSmart assets 2,115,050 –
Note Payable Comvest Term Loan - variable interest rate based upon LIBOR rate plus a margin, interest payable monthly in cash, principal due quarterly March 31, June 30, September 30, December 31, subject to a variable amortization of principal, maturity date May 26, 2023 note subordinate to Texas Capital Bank Revolver Loan, secured by Vintage Stock Assets 18,763,031 22,500,000
Note Payable to the Sellers of Vintage Stock, interest at 8% per annum, with interest payable monthly, amended maturity date of September 6, 2023, note subordinate to both Texas Capital Bank Revolver and Capitala Term Loan, secured by Vintage Stock Assets 10,000,000 10,000,000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2,458,846 3,230,555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 1,636,940
Note #3 Payable to Banc of America Leasing &amp; Capital LLC - interest at 4.7985% per annum with interest and principal payable monthly in the amount of $51,658 for 84 months, beginning January 30, 2017, secured by equipment. 2,628,379 2,871,849
Note #4 Payable to Banc of America Leasing &amp; Capital LLC - interest at 4.8907% per annum, with interest and principal payable monthly in the amount of $15,901 for 81 months, beginning April 30, 2017, secured by equipment. 807,339 881,937
Note #5 Payable to Banc of America Leasing &amp; Capital LLC - interest at 4.67% per annum, with interest and principal payable monthly in the amount of $54,943 for 84 months, beginning January 28, 2018, secured by equipment. 3,320,022 3,568,925
Note Payable to Store Capital Acquisitions, LLC, - interest at 9.25% per annum, with interest and principal payable monthly in the amount of $73,970 for 480 months, beginning July 1, 2016, maturity date of June 2056, secured by Marquis land and buildings 9,288,493 9,302,346
Note payable to individual, interest at 11% per annum, payable on a 90 day written notice, unsecured 206,529 206,529
Note payable to individual, interest at 10% per annum, payable on a 90 day written notice, unsecured 500,000 500,000
Note payable to individual, interest at 8.5% per annum, payable on a 120 day written demand notice, unsecured 225,000 225,000
Total notes payable 65,174,842 74,417,281
Less unamortized debt issuance costs (1,578,627 ) (1,653,458 )
Net amount 63,596,215 72,763,823
Less current portion (12,284,002 ) (13,958,355 )
Long-term portion $ 51,312,213 $ 58,805,468 </t>
  </si>
  <si>
    <t>Future maturities of debt</t>
  </si>
  <si>
    <t xml:space="preserve">Future maturities of long-term debt at March 31, 2019 are as follows
which does not include related party debt separately stated:
Years ending March 31,
2020 $ 12,284,002
2021 15,749,991
2022 5,130,673
2023 4,393,814
2024 18,022,902
Thereafter 9,593,460
Total $ 65,174,842 </t>
  </si>
  <si>
    <t>9. Notes payable, related parties (Tables)</t>
  </si>
  <si>
    <t>Schedule of Long-term debt, related parties</t>
  </si>
  <si>
    <t xml:space="preserve">Notes payable, related parties as of March
31, 2019 and September 30, 2018 consisted of the following:
March 31, September 30,
2019 2018
Note Payable and revolving line of credit to the Sellers of ApplianceSmart, Inc., interest rate is 5% per annum, with interest payable monthly, maturity date April 1, 2021, accrued interest and principal all due at maturity. ApplianceSmart may reborrow funds up to the Original Principal amount during the term of the note. $ 3,721,507 $ 3,821,507
Note Payable to Isaac Capital Fund, interest rate is 12.5% per annum, with interest payable monthly, maturity date January 2021. 2,000,000 2,000,000
Total notes payable - related parties 5,721,507 5,821,507
Less unamortized debt issuance costs – –
Net amount 5,721,507 5,821,507
Less current portion – (391,949 )
Long-term portion $ 5,721,507 $ 5,429,558 </t>
  </si>
  <si>
    <t>Future maturities of long term debt related party</t>
  </si>
  <si>
    <t xml:space="preserve">Future maturities of notes payable, related parties at March 31,
2019 are as follows:
Years ending March 31,
2020 $ –
2021 2,000,000
2022 3,721,507
2023 –
2024 –
Thereafter –
Total $ 5,721,507 </t>
  </si>
  <si>
    <t>11. Warrants (Tables)</t>
  </si>
  <si>
    <t>Warrant activity</t>
  </si>
  <si>
    <t xml:space="preserve">The following table summarizes information
about the Company’s warrants at March 31, 2019 and September 30, 2018, respectively:
Number of units - Series B Convertible preferred warrants Weighted Average Exercise Price Weighted Average Remaining Contractual Term (in years) Intrinsic Value
Outstanding at September 30, 2018 118,029 $ 20.80 1.35 $ 2,855,734
Exercisable at September 30, 2018 118,029 $ 20.80 1.35 $ 2,855,734
Outstanding at March 31, 2019 118,029 $ 20.80 0.85 $ 2,147,559
Exercisable at March 31, 2019 118,029 $ 20.80 0.85 $ 2,147,559 </t>
  </si>
  <si>
    <t>Warrants outstanding and exercisable</t>
  </si>
  <si>
    <t xml:space="preserve">The exercise price for the Series B Convertible Preferred Stock
warrants outstanding and exercisable at March 31, 2019 and September 30, 2018, are as follows:
Series B Convertible Preferred
Outstanding Exercisable
Number of Exercise Number of Exercise
Warrants Price Warrants Price
54,396 $ 16.60 54,396 $ 16.60
17,857 16.80 17,857 16.80
12,383 24.30 12,383 24.30
33,393 28.50 33,393 28.50
118,029 118,029 </t>
  </si>
  <si>
    <t>12. Stock-Based Compensation (Tables)</t>
  </si>
  <si>
    <t>Stock option activity</t>
  </si>
  <si>
    <t xml:space="preserve">The following table summarizes stock option activity for the twelve
months ended September 30, 2018 and the six months ended March 31, 2019:
Weighted Weighted
Average Average
Number of Exercise Remaining
Shares Price Contractual Life Intrinsic Value
Outstanding at September 30, 2017 211,668 $ 13.19 3.47 $ 454,417
Granted 20,000 32.24 9.02
Exercised –
Forfeited –
Outstanding at September 30, 2018 231,668 $ 14.84 3.04 $ 162,500
Exercisable at September 30, 2018 190,639 $ 11.89 2.08 $ 162,500
Outstanding at September 30, 2018 231,668 $ 14.84 3.04 $ 162,500
Granted –
Exercised –
Forfeited (25,000 )
Outstanding at March 31, 2019 206,668 $ 16.03 2.87 $ 25,000
Exercisable at March 31, 2019 176,070 $ 13.29 1.82 $ 25,000 </t>
  </si>
  <si>
    <t>Stock option exercise price</t>
  </si>
  <si>
    <t xml:space="preserve">The exercise price for stock options outstanding
and exercisable outstanding at March 31, 2019 is as follows:
Outstanding Exercisable
Number of Exercise Number of Exercise
Options Price Options Price
6,250 $ 5.00 6,250 $ 5.00
25,000 7.50 25,000 7.50
31,250 10.00 31,250 10.00
4,167 10.86 4,167 10.86
4,167 10.86 4,167 10.86
4,167 10.86 1,736 10.86
4,167 10.86
6,250 12.50 6,250 12.50
6,250 15.00 6,250 15.00
75,000 15.18 75,000 15.18
8,000 23.41 8,000 23.41
8,000 27.60 8,000 27.60
8,000 31.74
8,000 36.50
8,000 41.98
206,668 176,070 </t>
  </si>
  <si>
    <t>Non-vested share activity</t>
  </si>
  <si>
    <t xml:space="preserve">The following table summarizes information
about the Company’s non-vested shares outstanding as of March 31, 2019 and September 30, 2018:
Average
Number of Grant-Date
Non-vested Shares Shares Fair Value
Non-vested at September 30, 2017 36,668 $ 17.70
Granted 20,000 $ 10.14
Vested (15,639 ) $ 15.72
Non-vested at September 30, 2018 41,029 $ 12.88
Non-vested at September 30, 2018 41,029 $ 12.88
Granted – $ –
Vested (10,431 ) $ 14.21
Non-vested at March 31, 2019 30,598 $ 14.14 </t>
  </si>
  <si>
    <t>Assumptions used</t>
  </si>
  <si>
    <t>The assumptions used in calculating the fair
value of stock options granted in fiscal 2018 use the Black-Scholes option pricing model for options granted were as follows:
Risk-free interest rate 1.25%
Expected life of the options 5 and 10 years
Expected volatiility 107%
Expected dividend yield 0%</t>
  </si>
  <si>
    <t>13. Earnings Per Share (Tables)</t>
  </si>
  <si>
    <t>Basic and diluted net loss per share</t>
  </si>
  <si>
    <t xml:space="preserve">The following table presents the computation of basic and diluted
net earnings per share:
Three Months Ended March 31, Six Months Ended March 31,
2019 2018 2019 2018
Basic
Net income $ 473,406 $ 1,923,273 $ 2,003,915 $ 3,800,828
Less: preferred stock dividends (292 ) (292 ) (584 ) (584 )
Net income applicable to common stock $ 473,114 $ 1,922,981 $ 2,003,331 $ 3,800,244
Weighted average common shares outstanding 1,925,972 1,970,136 1,935,610 1,972,758
Basic earnings per share $ 0.25 $ 0.98 $ 1.03 $ 1.93
Diluted
Net income applicable to common stock $ 473,114 $ 1,922,981 $ 2,003,331 $ 3,800,244
Add: preferred stock dividends 292 292 584 584
Net income applicable for diluted earnings per share $ 473,406 $ 1,923,273 $ 2,003,915 $ 3,800,828
Weighted average common shares outstanding 1,925,972 2,027,564 1,999,983 1,972,758
Add: Options 2,255 44,923 6,916 44,171
Add: Series B Preferred Stock 1,071,200 1,071,200 1,071,200 1,071,200
Add: Series B Preferred Stock Warrants 590,145 590,145 590,145 590,145
Add: Series E Preferred Stock 77,840 77,840 77,840 77,840
Assumed weighted average common shares outstanding 3,667,412 3,811,672 3,746,084 3,756,114
Diluted earnings per share $ 0.13 $ 0.50 $ 0.53 $ 1.01 </t>
  </si>
  <si>
    <t>17. Segment Reporting (Tables)</t>
  </si>
  <si>
    <t>Segment reporting</t>
  </si>
  <si>
    <t xml:space="preserve">The following tables summarize segment information for the three
and six months ended March 31, 2019 and 2018:
Three Months Ended March 31, Six Months Ended March 31,
2018 2017 2018 2017
Revenues
Retail and Online $ 25,747,635 $ 31,183,512 $ 56,392,650 $ 52,476,983
Manufacturing 21,062,147 20,808,622 43,444,432 39,687,157
Services 163,369 187,794 332,009 383,852
$ 46,973,151 $ 52,179,928 $ 100,169,091 $ 92,547,992
Gross profit
Retail and Online $ 12,741,758 $ 14,536,885 $ 26,318,041 $ 25,992,687
Manufacturing 5,755,461 4,936,246 11,357,119 9,688,814
Services 153,930 177,570 313,067 365,090
$ 18,651,149 $ 19,650,701 $ 37,988,227 $ 36,046,591
Operating income (loss)
Retail and Online $ (129,237 ) $ 2,391,848 $ (367,889 ) $ 4,623,324
Manufacturing 2,022,072 1,504,823 4,192,549 3,007,077
Services 153,540 177,292 312,207 364,350
$ 2,046,375 $ 4,073,963 $ 4,136,867 $ 7,994,751
Depreciation and amortization
Retail and Online $ 882,227 $ 440,503 $ 1,670,478 $ 1,117,964
Manufacturing 610,193 866,756 1,303,711 1,585,200
Services – – – –
$ 1,492,420 $ 1,307,259 $ 2,974,189 $ 2,703,164
Interest expenses
Retail and Online $ 1,120,205 $ 1,349,291 $ 2,295,996 $ 3,371,698
Manufacturing 415,792 472,429 892,734 918,334
Services – – – –
$ 1,535,997 $ 1,821,720 $ 3,188,730 $ 4,290,032
Net income before provision for income taxes
Retail and Online $ (1,332,758 ) $ 1,161,581 $ (2,605,175 ) $ 5,214,176
Manufacturing 1,854,486 1,019,656 5,066,106 2,083,049
Services 153,604 177,292 312,271 364,350
$ 675,332 $ 2,358,529 $ 2,773,202 $ 7,661,575
As of As of
March 31, September 30,
2019 2018
Total assets
Retail and Online $ 83,439,817 $ 88,799,584
Manufacturing 48,335,629 52,915,109
Services 72,215 57,703
$ 131,847,661 $ 141,772,396
Goodwill and intangible assets
Retail and Online $ 42,458,607 $ 43,268,668
Manufacturing 329,280 343,914
Services – –
$ 42,787,887 $ 43,612,582 </t>
  </si>
  <si>
    <t>2. Summary of Significant Accounting Policies (Details Narrative) - USD ($)</t>
  </si>
  <si>
    <t>Total commissions paid to factors</t>
  </si>
  <si>
    <t>Allowance for doubtful accounts</t>
  </si>
  <si>
    <t>Allowance for obsolete inventory</t>
  </si>
  <si>
    <t>Depreciation expense</t>
  </si>
  <si>
    <t>Intangible amortization expense</t>
  </si>
  <si>
    <t>Revenue with contract</t>
  </si>
  <si>
    <t>Breakage income related from gift cards</t>
  </si>
  <si>
    <t>Accrued gift card and escheatment liability</t>
  </si>
  <si>
    <t>Federal Deposit Insurance Corporation insured amount</t>
  </si>
  <si>
    <t>Customer Lists [Member]</t>
  </si>
  <si>
    <t>Useful lifes of intangible assets</t>
  </si>
  <si>
    <t>1-20 years</t>
  </si>
  <si>
    <t>Domain Name and Marketing [Member]</t>
  </si>
  <si>
    <t>3-20 years</t>
  </si>
  <si>
    <t>Software [Member]</t>
  </si>
  <si>
    <t>3-5 years</t>
  </si>
  <si>
    <t>Customer Relationships [Member]</t>
  </si>
  <si>
    <t>7-15 years</t>
  </si>
  <si>
    <t>Trade Names [Member]</t>
  </si>
  <si>
    <t>Leases [Member]</t>
  </si>
  <si>
    <t>1-10 years</t>
  </si>
  <si>
    <t>Marquis Affiliated Holdings, LLC [Member] | Marquis Industries, Inc. [Member]</t>
  </si>
  <si>
    <t>Percentage owned in subsidiary</t>
  </si>
  <si>
    <t>100.00%</t>
  </si>
  <si>
    <t>4. Balance Sheet Detail Information (Details) - USD ($)</t>
  </si>
  <si>
    <t>Trade and other receivables, current, net:</t>
  </si>
  <si>
    <t>Accounts receivable, current</t>
  </si>
  <si>
    <t>Less: Allowance for doubtful accounts</t>
  </si>
  <si>
    <t>Trade and other receivables, current, net</t>
  </si>
  <si>
    <t>Trade and other receivables, long term, net:</t>
  </si>
  <si>
    <t>Accounts receivable, long term</t>
  </si>
  <si>
    <t>Trade and other receivables, long term, net</t>
  </si>
  <si>
    <t>Total trade and other receivables, net:</t>
  </si>
  <si>
    <t>Gross receivables</t>
  </si>
  <si>
    <t>Total trade and other receivables, net</t>
  </si>
  <si>
    <t>Inventory, net</t>
  </si>
  <si>
    <t>Raw materials</t>
  </si>
  <si>
    <t>Work in progress</t>
  </si>
  <si>
    <t>Finished goods</t>
  </si>
  <si>
    <t>Merchandise</t>
  </si>
  <si>
    <t>Total inventory, gross</t>
  </si>
  <si>
    <t>Less: obsolescence reserve</t>
  </si>
  <si>
    <t>Total inventory, net</t>
  </si>
  <si>
    <t>Property and equipment, net:</t>
  </si>
  <si>
    <t>Building and improvements</t>
  </si>
  <si>
    <t>Transportation equipment</t>
  </si>
  <si>
    <t>Machinery and equipment</t>
  </si>
  <si>
    <t>Furnishings and fixtures</t>
  </si>
  <si>
    <t>Office, computer equipment and other</t>
  </si>
  <si>
    <t>Plant Property and Equipment, gross</t>
  </si>
  <si>
    <t>Less: Accumulated depreciation</t>
  </si>
  <si>
    <t>Intangible assets, net:</t>
  </si>
  <si>
    <t>Domain name and marketing related intangibles</t>
  </si>
  <si>
    <t>Lease intangibles</t>
  </si>
  <si>
    <t>Customer relationships intangibles</t>
  </si>
  <si>
    <t>Purchased software</t>
  </si>
  <si>
    <t>Intangible assets, gross</t>
  </si>
  <si>
    <t>Less: Accumulated amortization</t>
  </si>
  <si>
    <t>Accrued liabilities:</t>
  </si>
  <si>
    <t>Accrued payroll and bonuses</t>
  </si>
  <si>
    <t>Accrued sales and use taxes</t>
  </si>
  <si>
    <t>Accrued property taxes</t>
  </si>
  <si>
    <t>Accrued rent</t>
  </si>
  <si>
    <t>Deferred revenue</t>
  </si>
  <si>
    <t>Accrued interest payable</t>
  </si>
  <si>
    <t>Accrued accounts payable and bank overdrafts</t>
  </si>
  <si>
    <t>Accrued professional fees</t>
  </si>
  <si>
    <t>Customer deposits</t>
  </si>
  <si>
    <t>Accrued expenses - other</t>
  </si>
  <si>
    <t>Total accrued liabilities</t>
  </si>
  <si>
    <t>5. Acquisitions (Details - Purchase allocation) - ApplianceSmart Inc [Member]</t>
  </si>
  <si>
    <t>Dec. 30, 2017USD ($)</t>
  </si>
  <si>
    <t>Accrued expenses</t>
  </si>
  <si>
    <t>Capital leases</t>
  </si>
  <si>
    <t>Credit card receivables</t>
  </si>
  <si>
    <t>Total net liabilities assumed by ASH</t>
  </si>
  <si>
    <t>Inventory</t>
  </si>
  <si>
    <t>Prepaid expenses</t>
  </si>
  <si>
    <t>Refundable deposits</t>
  </si>
  <si>
    <t>Property and equipment</t>
  </si>
  <si>
    <t>Deferred income tax</t>
  </si>
  <si>
    <t>Bargain gain on acquisition</t>
  </si>
  <si>
    <t>Purchase price</t>
  </si>
  <si>
    <t>Intangible - Customer List [Member]</t>
  </si>
  <si>
    <t>Intangible - Trade Names [Member]</t>
  </si>
  <si>
    <t>Intangible Leases [Member]</t>
  </si>
  <si>
    <t>5. Acquisitions (Details - Pro forma information) - ApplianceSmart Inc [Member] - USD ($)</t>
  </si>
  <si>
    <t>Net revenue</t>
  </si>
  <si>
    <t>Net income (loss)</t>
  </si>
  <si>
    <t>Earnings (loss) per basic common share</t>
  </si>
  <si>
    <t>6. Intangibles (Details)</t>
  </si>
  <si>
    <t>Mar. 31, 2019USD ($)</t>
  </si>
  <si>
    <t>Amortization expense, 2020</t>
  </si>
  <si>
    <t>Amortization expense, 2021</t>
  </si>
  <si>
    <t>Amortization expense, 2022</t>
  </si>
  <si>
    <t>Amortization expense, 2023</t>
  </si>
  <si>
    <t>Amortization expense, 2024</t>
  </si>
  <si>
    <t>Amortization expense, thereafter</t>
  </si>
  <si>
    <t>Total future amortization expense</t>
  </si>
  <si>
    <t>6. Intangibles (Details Narrative) - USD ($)</t>
  </si>
  <si>
    <t>8. Long Term Debt (Details - Long Term Debt) - USD ($)</t>
  </si>
  <si>
    <t>Total Debt</t>
  </si>
  <si>
    <t>Less: unamortized debt issuance costs</t>
  </si>
  <si>
    <t>Net amount</t>
  </si>
  <si>
    <t>Current portion</t>
  </si>
  <si>
    <t>Long-term portion</t>
  </si>
  <si>
    <t>Capitala Term Loan [Member]</t>
  </si>
  <si>
    <t>Debt maturity date</t>
  </si>
  <si>
    <t>Nov. 30,
		2021</t>
  </si>
  <si>
    <t>Periodic payment frequency</t>
  </si>
  <si>
    <t>quarterly</t>
  </si>
  <si>
    <t>Periodic principal and/or interest payments</t>
  </si>
  <si>
    <t>Note payable to individual [Member]</t>
  </si>
  <si>
    <t>Debt interest rate description</t>
  </si>
  <si>
    <t>11% per annum</t>
  </si>
  <si>
    <t>Collateral</t>
  </si>
  <si>
    <t>Unsecured</t>
  </si>
  <si>
    <t>Note payable to individual 2 [Member]</t>
  </si>
  <si>
    <t>10% per annum</t>
  </si>
  <si>
    <t>Note payable to individual 3 [Member]</t>
  </si>
  <si>
    <t>8.5% per annum</t>
  </si>
  <si>
    <t>Comvest Term Loan [Member]</t>
  </si>
  <si>
    <t>May 26,
		2023</t>
  </si>
  <si>
    <t>Variable, base rate plus margin</t>
  </si>
  <si>
    <t>Note Payable to the Sellers of Vintage Stock [Member]</t>
  </si>
  <si>
    <t>Sep. 6,
		2023</t>
  </si>
  <si>
    <t>8% per annum</t>
  </si>
  <si>
    <t>monthly</t>
  </si>
  <si>
    <t>Secured by Vintage Stock assets</t>
  </si>
  <si>
    <t>Note #1 to Banc of America Leasing &amp; Capital [Member]</t>
  </si>
  <si>
    <t>Sep. 30,
		2021</t>
  </si>
  <si>
    <t>3.8905% per annum</t>
  </si>
  <si>
    <t>Secured by equipment</t>
  </si>
  <si>
    <t>Note #2 Payable to Banc of America Leasing &amp; Capital [Member]</t>
  </si>
  <si>
    <t>Jan. 30,
		2022</t>
  </si>
  <si>
    <t>4.63% per annum</t>
  </si>
  <si>
    <t>59 monthly payments</t>
  </si>
  <si>
    <t>Note #3 Payable to Banc of America Leasing &amp; Capital [Member]</t>
  </si>
  <si>
    <t>Dec. 30,
		2023</t>
  </si>
  <si>
    <t>Variable, base rate plus a margin</t>
  </si>
  <si>
    <t>84 monthly payments</t>
  </si>
  <si>
    <t>Note #4 Payable to Banc of America Leasing &amp; Capital [Member]</t>
  </si>
  <si>
    <t>4.8907% per annum</t>
  </si>
  <si>
    <t>81 monthly payments</t>
  </si>
  <si>
    <t>Note #5 Payable to Bank of America Leasing [Member]</t>
  </si>
  <si>
    <t>Jan. 28,
		2025</t>
  </si>
  <si>
    <t>4.67% per annum</t>
  </si>
  <si>
    <t>Note Payable to Store Capital Acquisitions [Member]</t>
  </si>
  <si>
    <t>Jun. 30,
		2056</t>
  </si>
  <si>
    <t>9.25% per annum</t>
  </si>
  <si>
    <t>Secured by Marquis land and buildings</t>
  </si>
  <si>
    <t>Note #1 Payable to Bank of America Leasing [Member]</t>
  </si>
  <si>
    <t>Sep. 23,
		2021</t>
  </si>
  <si>
    <t>59 monthy payments</t>
  </si>
  <si>
    <t>Bank of America Revolver Loan [Member]</t>
  </si>
  <si>
    <t>Jul. 31,
		2020</t>
  </si>
  <si>
    <t>Secured by substantially all Marquis assets</t>
  </si>
  <si>
    <t>Texas Capital Bank Revolver Loan [Member]</t>
  </si>
  <si>
    <t>Nov. 30,
		2020</t>
  </si>
  <si>
    <t>Variable, one-month LIBOR plus a margin</t>
  </si>
  <si>
    <t>Secured by substantially all Vintage Stock assets</t>
  </si>
  <si>
    <t>Crossroads Financial Revolver Loan [Member]</t>
  </si>
  <si>
    <t>Mar. 31,
		2021</t>
  </si>
  <si>
    <t>Variable, three-month LIBOR rate plus a margin</t>
  </si>
  <si>
    <t>Secured by substantially all ApplianceSmart assets</t>
  </si>
  <si>
    <t>8. Long Term Debt (Details - Future Maturities) - USD ($)</t>
  </si>
  <si>
    <t>Future maturity 2020</t>
  </si>
  <si>
    <t>Future maturity 2021</t>
  </si>
  <si>
    <t>Future maturity 2022</t>
  </si>
  <si>
    <t>Future maturity 2023</t>
  </si>
  <si>
    <t>Future maturity 2024</t>
  </si>
  <si>
    <t>Future maturity thereafter</t>
  </si>
  <si>
    <t>8. Long Term Debt (Details Narrative) - USD ($)</t>
  </si>
  <si>
    <t>Credit line outstanding</t>
  </si>
  <si>
    <t>Proceeds from note payable</t>
  </si>
  <si>
    <t>Credit line maximum</t>
  </si>
  <si>
    <t>Credit line weighted average interest rate</t>
  </si>
  <si>
    <t>16.94%</t>
  </si>
  <si>
    <t>Debt periodic payment</t>
  </si>
  <si>
    <t>Debt periodic frequency</t>
  </si>
  <si>
    <t>Debt issuance cost</t>
  </si>
  <si>
    <t>Unamortized debt issuance cost</t>
  </si>
  <si>
    <t>Note Payable - Cathay Bank [Member]</t>
  </si>
  <si>
    <t>Dec. 31,
		2017</t>
  </si>
  <si>
    <t>interest monthly</t>
  </si>
  <si>
    <t>Note Payable #2 - Cathay Bank [Member]</t>
  </si>
  <si>
    <t>Debt face amount</t>
  </si>
  <si>
    <t>Debt initial payment date</t>
  </si>
  <si>
    <t>Jan. 30,
		2017</t>
  </si>
  <si>
    <t>Debt stated interest rate</t>
  </si>
  <si>
    <t>4.63%</t>
  </si>
  <si>
    <t>Debt final payment</t>
  </si>
  <si>
    <t>4.7985%</t>
  </si>
  <si>
    <t>Apr. 30,
		2017</t>
  </si>
  <si>
    <t>4.8907%</t>
  </si>
  <si>
    <t>Sep. 23,
		2016</t>
  </si>
  <si>
    <t>3.8905%</t>
  </si>
  <si>
    <t>ApplianceSmart Note [Member]</t>
  </si>
  <si>
    <t>5.00%</t>
  </si>
  <si>
    <t>Apr. 1,
		2021</t>
  </si>
  <si>
    <t>4.67%</t>
  </si>
  <si>
    <t>Texas Capital Bank [Member]</t>
  </si>
  <si>
    <t>Credit line maturity date</t>
  </si>
  <si>
    <t>Credit line borrowings during period</t>
  </si>
  <si>
    <t>Credit line repayments during period</t>
  </si>
  <si>
    <t>Maximum borrowings outstanding</t>
  </si>
  <si>
    <t>4.7027%</t>
  </si>
  <si>
    <t>Credit line amount available at period end</t>
  </si>
  <si>
    <t>Letters of credit</t>
  </si>
  <si>
    <t>Kingston Line of Credit [Member]</t>
  </si>
  <si>
    <t>Preferred shares issued in settlement of debt, amount</t>
  </si>
  <si>
    <t>Kingston Line of Credit [Member] | Series B Preferred Stock [Member]</t>
  </si>
  <si>
    <t>Preferred shares issued in settlement of debt, shares issued</t>
  </si>
  <si>
    <t>Store Capital Acquisitions[Member]</t>
  </si>
  <si>
    <t>Proceeds from sale of land</t>
  </si>
  <si>
    <t>Debt issuance costs</t>
  </si>
  <si>
    <t>Annual lease rate</t>
  </si>
  <si>
    <t>Note payable</t>
  </si>
  <si>
    <t>9.25%</t>
  </si>
  <si>
    <t>Sellers Subordinated Acquisition Note [Member]</t>
  </si>
  <si>
    <t>Subordinated debt</t>
  </si>
  <si>
    <t>Subordinated debt interest rate</t>
  </si>
  <si>
    <t>8.00%</t>
  </si>
  <si>
    <t>Marquis [Member] | Bank of America Revolver Loan [Member]</t>
  </si>
  <si>
    <t>Jul. 20,
		2020</t>
  </si>
  <si>
    <t>4.19%</t>
  </si>
  <si>
    <t>9. Notes payable, related parties (Details - Long-term debt, related parties) - USD ($)</t>
  </si>
  <si>
    <t>Total notes payable - related parties</t>
  </si>
  <si>
    <t>Less unamortized debt issuance costs</t>
  </si>
  <si>
    <t>Less current portion</t>
  </si>
  <si>
    <t>Sellers of ApplianceSmart, Inc [Member]</t>
  </si>
  <si>
    <t>Isaac Capital Fund [Member]</t>
  </si>
  <si>
    <t>9. Notes payable, related parties (Details - Future maturities)</t>
  </si>
  <si>
    <t>9. Notes payable, related parties (Details Narrative) - USD ($)</t>
  </si>
  <si>
    <t>Loan outstandings</t>
  </si>
  <si>
    <t>Maturity date</t>
  </si>
  <si>
    <t>Mezzanine Loan [Member]</t>
  </si>
  <si>
    <t>Loan maximum borrowing amount</t>
  </si>
  <si>
    <t>Jan. 31,
		2021</t>
  </si>
  <si>
    <t>Interest rate</t>
  </si>
  <si>
    <t>12.50%</t>
  </si>
  <si>
    <t>Original principal amount</t>
  </si>
  <si>
    <t>Cash paid puchase price</t>
  </si>
  <si>
    <t>10. Stockholders' Equity (Details Narrative) - USD ($)</t>
  </si>
  <si>
    <t>Accrued dividends</t>
  </si>
  <si>
    <t>Treasury stock purchased, shares</t>
  </si>
  <si>
    <t>Payment for treasury stock</t>
  </si>
  <si>
    <t>Treasury shares</t>
  </si>
  <si>
    <t>Treasury shares, cost</t>
  </si>
  <si>
    <t>Unpaid dividends</t>
  </si>
  <si>
    <t>11. Warrants (Details - Warrants Outstanding) - Warrants [Member] - USD ($)</t>
  </si>
  <si>
    <t>12 Months Ended</t>
  </si>
  <si>
    <t>Number of units</t>
  </si>
  <si>
    <t>Outstanding, beginning of period</t>
  </si>
  <si>
    <t>Outstanding, end of period</t>
  </si>
  <si>
    <t>Exercisable, end of period</t>
  </si>
  <si>
    <t>Weighted Average Exercise Price</t>
  </si>
  <si>
    <t>Weighted Average Remaining Contractual Term (in years)</t>
  </si>
  <si>
    <t>Outstanding</t>
  </si>
  <si>
    <t>10 months 6 days</t>
  </si>
  <si>
    <t>1 year 4 months 6 days</t>
  </si>
  <si>
    <t>Exercisable</t>
  </si>
  <si>
    <t>Intrinsic value outstanding, end of period</t>
  </si>
  <si>
    <t>11. Warrants (Details - Exercise price) - Warrants [Member] - $ / shares</t>
  </si>
  <si>
    <t>Sep. 30, 2017</t>
  </si>
  <si>
    <t>Number of warrants outstanding</t>
  </si>
  <si>
    <t>Warrants exercise price, outstanding</t>
  </si>
  <si>
    <t>Number of warrants exercisable</t>
  </si>
  <si>
    <t>$28.50 [Member]</t>
  </si>
  <si>
    <t>Warrants exercise price, exercisable</t>
  </si>
  <si>
    <t>$16.60 [Member]</t>
  </si>
  <si>
    <t>$16.80 [Member]</t>
  </si>
  <si>
    <t>$24.30 [Member]</t>
  </si>
  <si>
    <t>12. Stock-based Compensation (Details - Option activity) - Stock Options [Member] - USD ($)</t>
  </si>
  <si>
    <t>Number of Shares</t>
  </si>
  <si>
    <t>Outstanding, beginning balance</t>
  </si>
  <si>
    <t>Granted</t>
  </si>
  <si>
    <t>Exercised</t>
  </si>
  <si>
    <t>Forfeited</t>
  </si>
  <si>
    <t>Outstanding, ending balance</t>
  </si>
  <si>
    <t>Weighed Average Remaining Contractual Life</t>
  </si>
  <si>
    <t>2 years 10 months 14 days</t>
  </si>
  <si>
    <t>3 years 15 days</t>
  </si>
  <si>
    <t>3 years 5 months 20 days</t>
  </si>
  <si>
    <t>9 years 7 days</t>
  </si>
  <si>
    <t>1 year 9 months 25 days</t>
  </si>
  <si>
    <t>2 years 29 days</t>
  </si>
  <si>
    <t>Intrinsic value outstanding, beginning balance</t>
  </si>
  <si>
    <t>Intrinsic value outstanding, ending balance</t>
  </si>
  <si>
    <t>12. Stock-based Compensation (Details - Option price) - Stock Options [Member] - $ / shares</t>
  </si>
  <si>
    <t>Number of options outstanding</t>
  </si>
  <si>
    <t>Option exercise price outstanding</t>
  </si>
  <si>
    <t>Number of options exercisable</t>
  </si>
  <si>
    <t>Option exercise price exercisable</t>
  </si>
  <si>
    <t>$5.00 [Member]</t>
  </si>
  <si>
    <t>$7.50 [Member]</t>
  </si>
  <si>
    <t>$10.00 [Member]</t>
  </si>
  <si>
    <t>$10.86 [Member]</t>
  </si>
  <si>
    <t>$12.50 [Member]</t>
  </si>
  <si>
    <t>$15.00 [Member]</t>
  </si>
  <si>
    <t>$15.18 [Member]</t>
  </si>
  <si>
    <t>$23.41 [Member]</t>
  </si>
  <si>
    <t>$27.60 [Member]</t>
  </si>
  <si>
    <t>$31.74 [Member]</t>
  </si>
  <si>
    <t>$36.50 [Member]</t>
  </si>
  <si>
    <t>$41.98 [Member]</t>
  </si>
  <si>
    <t>12. Stock-based Compensation (Details - Non vested) - Stock Options [Member] - $ / shares</t>
  </si>
  <si>
    <t>Number of shares</t>
  </si>
  <si>
    <t>Vested</t>
  </si>
  <si>
    <t>Weighted-Average Grant-Date Fair Value</t>
  </si>
  <si>
    <t>Per share price nonvested options outstanding, beginning of period</t>
  </si>
  <si>
    <t>Per share price nonvested options granted</t>
  </si>
  <si>
    <t>Per share price nonvested options vested</t>
  </si>
  <si>
    <t>Per share price nonvested options outstanding, end of period</t>
  </si>
  <si>
    <t>12. Stock-based Compensation (Details - Assumptions) - Stock Options [Member]</t>
  </si>
  <si>
    <t>Risk-free interest rate</t>
  </si>
  <si>
    <t>1.25%</t>
  </si>
  <si>
    <t>Expected life of the options</t>
  </si>
  <si>
    <t>5 and 10 years</t>
  </si>
  <si>
    <t>Expected volatility</t>
  </si>
  <si>
    <t>107.00%</t>
  </si>
  <si>
    <t>Expected dividend yield</t>
  </si>
  <si>
    <t>0.00%</t>
  </si>
  <si>
    <t>12. Stock-based Compensation (Details Narrative) - USD ($)</t>
  </si>
  <si>
    <t>Stock-based compensation expense</t>
  </si>
  <si>
    <t>Unrecognized compensation expense</t>
  </si>
  <si>
    <t>13. Earnings Per Share (Details - Computation of loss per share) - USD ($)</t>
  </si>
  <si>
    <t>Basic</t>
  </si>
  <si>
    <t>Less: preferred stock dividends</t>
  </si>
  <si>
    <t>Net income applicable to common stock</t>
  </si>
  <si>
    <t>Weighted average common shares outstanding</t>
  </si>
  <si>
    <t>Basic earnings per share</t>
  </si>
  <si>
    <t>Diluted</t>
  </si>
  <si>
    <t>Net income (loss) applicable to common stock</t>
  </si>
  <si>
    <t>Add: preferred stock dividends</t>
  </si>
  <si>
    <t>Net income applicable for diluted earnings per share</t>
  </si>
  <si>
    <t>Add: Options</t>
  </si>
  <si>
    <t>Assumed weighted average common shares outstanding</t>
  </si>
  <si>
    <t>Diluted earnings per share</t>
  </si>
  <si>
    <t>Add: Preferred Stock</t>
  </si>
  <si>
    <t>Series B Preferred Stock Warrants [Member]</t>
  </si>
  <si>
    <t>13. Earnings (Loss) Per Share (Details Narrative) - shares</t>
  </si>
  <si>
    <t>Antidilutive Securities Excluded From Computation Of Earnings Per Share</t>
  </si>
  <si>
    <t>14. Related Party Transactions (Details Narrative) - USD ($)</t>
  </si>
  <si>
    <t>Interest expense</t>
  </si>
  <si>
    <t>Interest Paid</t>
  </si>
  <si>
    <t>16. Income Taxes (Details Narrative) - USD ($)</t>
  </si>
  <si>
    <t>Income tax rate</t>
  </si>
  <si>
    <t>27.70%</t>
  </si>
  <si>
    <t>50.10%</t>
  </si>
  <si>
    <t>Federal statutory rate</t>
  </si>
  <si>
    <t>24.53%</t>
  </si>
  <si>
    <t>Change in income tax expense</t>
  </si>
  <si>
    <t>17. Segment Reporting (Details) - USD ($)</t>
  </si>
  <si>
    <t>Operating income (loss)</t>
  </si>
  <si>
    <t>Interest expenses</t>
  </si>
  <si>
    <t>Net income (loss) before provision for income taxes</t>
  </si>
  <si>
    <t>Total Assets</t>
  </si>
  <si>
    <t>Intangible assets and goodwill</t>
  </si>
  <si>
    <t>Retail And Online [Member]</t>
  </si>
  <si>
    <t>Manufacturing [Member]</t>
  </si>
  <si>
    <t>Servic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9019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2</v>
      </c>
    </row>
    <row r="4" spans="1:2">
      <c r="A4" s="4" t="s">
        <v>4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92440</v>
      </c>
      <c r="C3" s="6" t="n">
        <v>1991622</v>
      </c>
    </row>
    <row r="4" spans="1:3">
      <c r="A4" s="4" t="s">
        <v>34</v>
      </c>
      <c r="B4" s="5" t="n">
        <v>12407550</v>
      </c>
      <c r="C4" s="5" t="n">
        <v>13839422</v>
      </c>
    </row>
    <row r="5" spans="1:3">
      <c r="A5" s="4" t="s">
        <v>35</v>
      </c>
      <c r="B5" s="5" t="n">
        <v>43429090</v>
      </c>
      <c r="C5" s="5" t="n">
        <v>46527039</v>
      </c>
    </row>
    <row r="6" spans="1:3">
      <c r="A6" s="4" t="s">
        <v>36</v>
      </c>
      <c r="B6" s="5" t="n">
        <v>305048</v>
      </c>
      <c r="C6" s="5" t="n">
        <v>248702</v>
      </c>
    </row>
    <row r="7" spans="1:3">
      <c r="A7" s="4" t="s">
        <v>37</v>
      </c>
      <c r="B7" s="5" t="n">
        <v>2936435</v>
      </c>
      <c r="C7" s="5" t="n">
        <v>3308017</v>
      </c>
    </row>
    <row r="8" spans="1:3">
      <c r="A8" s="4" t="s">
        <v>38</v>
      </c>
      <c r="B8" s="5" t="n">
        <v>62370563</v>
      </c>
      <c r="C8" s="5" t="n">
        <v>65914802</v>
      </c>
    </row>
    <row r="9" spans="1:3">
      <c r="A9" s="4" t="s">
        <v>39</v>
      </c>
      <c r="B9" s="5" t="n">
        <v>23897940</v>
      </c>
      <c r="C9" s="5" t="n">
        <v>27991060</v>
      </c>
    </row>
    <row r="10" spans="1:3">
      <c r="A10" s="4" t="s">
        <v>40</v>
      </c>
      <c r="B10" s="5" t="n">
        <v>0</v>
      </c>
      <c r="C10" s="5" t="n">
        <v>750447</v>
      </c>
    </row>
    <row r="11" spans="1:3">
      <c r="A11" s="4" t="s">
        <v>41</v>
      </c>
      <c r="B11" s="5" t="n">
        <v>260196</v>
      </c>
      <c r="C11" s="5" t="n">
        <v>283143</v>
      </c>
    </row>
    <row r="12" spans="1:3">
      <c r="A12" s="4" t="s">
        <v>42</v>
      </c>
      <c r="B12" s="5" t="n">
        <v>2531075</v>
      </c>
      <c r="C12" s="5" t="n">
        <v>3220362</v>
      </c>
    </row>
    <row r="13" spans="1:3">
      <c r="A13" s="4" t="s">
        <v>43</v>
      </c>
      <c r="B13" s="5" t="n">
        <v>5841152</v>
      </c>
      <c r="C13" s="5" t="n">
        <v>6665847</v>
      </c>
    </row>
    <row r="14" spans="1:3">
      <c r="A14" s="4" t="s">
        <v>44</v>
      </c>
      <c r="B14" s="5" t="n">
        <v>36946735</v>
      </c>
      <c r="C14" s="5" t="n">
        <v>36946735</v>
      </c>
    </row>
    <row r="15" spans="1:3">
      <c r="A15" s="4" t="s">
        <v>45</v>
      </c>
      <c r="B15" s="5" t="n">
        <v>131847661</v>
      </c>
      <c r="C15" s="5" t="n">
        <v>141772396</v>
      </c>
    </row>
    <row r="16" spans="1:3">
      <c r="A16" s="3" t="s">
        <v>46</v>
      </c>
    </row>
    <row r="17" spans="1:3">
      <c r="A17" s="4" t="s">
        <v>47</v>
      </c>
      <c r="B17" s="5" t="n">
        <v>11631904</v>
      </c>
      <c r="C17" s="5" t="n">
        <v>14588355</v>
      </c>
    </row>
    <row r="18" spans="1:3">
      <c r="A18" s="4" t="s">
        <v>48</v>
      </c>
      <c r="B18" s="5" t="n">
        <v>8860475</v>
      </c>
      <c r="C18" s="5" t="n">
        <v>8570905</v>
      </c>
    </row>
    <row r="19" spans="1:3">
      <c r="A19" s="4" t="s">
        <v>49</v>
      </c>
      <c r="B19" s="5" t="n">
        <v>12284002</v>
      </c>
      <c r="C19" s="5" t="n">
        <v>13958355</v>
      </c>
    </row>
    <row r="20" spans="1:3">
      <c r="A20" s="4" t="s">
        <v>50</v>
      </c>
      <c r="B20" s="5" t="n">
        <v>0</v>
      </c>
      <c r="C20" s="5" t="n">
        <v>391949</v>
      </c>
    </row>
    <row r="21" spans="1:3">
      <c r="A21" s="4" t="s">
        <v>51</v>
      </c>
      <c r="B21" s="5" t="n">
        <v>32776381</v>
      </c>
      <c r="C21" s="5" t="n">
        <v>37509564</v>
      </c>
    </row>
    <row r="22" spans="1:3">
      <c r="A22" s="4" t="s">
        <v>52</v>
      </c>
      <c r="B22" s="5" t="n">
        <v>51312213</v>
      </c>
      <c r="C22" s="5" t="n">
        <v>58805468</v>
      </c>
    </row>
    <row r="23" spans="1:3">
      <c r="A23" s="4" t="s">
        <v>53</v>
      </c>
      <c r="B23" s="5" t="n">
        <v>5721507</v>
      </c>
      <c r="C23" s="5" t="n">
        <v>5429558</v>
      </c>
    </row>
    <row r="24" spans="1:3">
      <c r="A24" s="4" t="s">
        <v>54</v>
      </c>
      <c r="B24" s="5" t="n">
        <v>828901</v>
      </c>
      <c r="C24" s="5" t="n">
        <v>579217</v>
      </c>
    </row>
    <row r="25" spans="1:3">
      <c r="A25" s="4" t="s">
        <v>55</v>
      </c>
      <c r="B25" s="5" t="n">
        <v>90639002</v>
      </c>
      <c r="C25" s="5" t="n">
        <v>102323807</v>
      </c>
    </row>
    <row r="26" spans="1:3">
      <c r="A26" s="3" t="s">
        <v>56</v>
      </c>
    </row>
    <row r="27" spans="1:3">
      <c r="A27" s="4" t="s">
        <v>57</v>
      </c>
      <c r="B27" s="5" t="n">
        <v>2088</v>
      </c>
      <c r="C27" s="5" t="n">
        <v>2088</v>
      </c>
    </row>
    <row r="28" spans="1:3">
      <c r="A28" s="4" t="s">
        <v>58</v>
      </c>
      <c r="B28" s="5" t="n">
        <v>63732536</v>
      </c>
      <c r="C28" s="5" t="n">
        <v>63654335</v>
      </c>
    </row>
    <row r="29" spans="1:3">
      <c r="A29" s="4" t="s">
        <v>59</v>
      </c>
      <c r="B29" s="5" t="n">
        <v>-1871473</v>
      </c>
      <c r="C29" s="5" t="n">
        <v>-1550011</v>
      </c>
    </row>
    <row r="30" spans="1:3">
      <c r="A30" s="4" t="s">
        <v>60</v>
      </c>
      <c r="B30" s="5" t="n">
        <v>-20650834</v>
      </c>
      <c r="C30" s="5" t="n">
        <v>-22654165</v>
      </c>
    </row>
    <row r="31" spans="1:3">
      <c r="A31" s="4" t="s">
        <v>61</v>
      </c>
      <c r="B31" s="5" t="n">
        <v>41208659</v>
      </c>
      <c r="C31" s="5" t="n">
        <v>39448589</v>
      </c>
    </row>
    <row r="32" spans="1:3">
      <c r="A32" s="4" t="s">
        <v>62</v>
      </c>
      <c r="B32" s="5" t="n">
        <v>131847661</v>
      </c>
      <c r="C32" s="5" t="n">
        <v>141772396</v>
      </c>
    </row>
    <row r="33" spans="1:3">
      <c r="A33" s="4" t="s">
        <v>63</v>
      </c>
    </row>
    <row r="34" spans="1:3">
      <c r="A34" s="3" t="s">
        <v>56</v>
      </c>
    </row>
    <row r="35" spans="1:3">
      <c r="A35" s="4" t="s">
        <v>64</v>
      </c>
      <c r="B35" s="5" t="n">
        <v>214</v>
      </c>
      <c r="C35" s="5" t="n">
        <v>214</v>
      </c>
    </row>
    <row r="36" spans="1:3">
      <c r="A36" s="4" t="s">
        <v>65</v>
      </c>
    </row>
    <row r="37" spans="1:3">
      <c r="A37" s="3" t="s">
        <v>56</v>
      </c>
    </row>
    <row r="38" spans="1:3">
      <c r="A38" s="4" t="s">
        <v>64</v>
      </c>
      <c r="B38" s="5" t="n">
        <v>128</v>
      </c>
      <c r="C38" s="5" t="n">
        <v>128</v>
      </c>
    </row>
    <row r="39" spans="1:3">
      <c r="A39" s="4" t="s">
        <v>66</v>
      </c>
    </row>
    <row r="40" spans="1:3">
      <c r="A40" s="3" t="s">
        <v>56</v>
      </c>
    </row>
    <row r="41" spans="1:3">
      <c r="A41" s="4" t="s">
        <v>59</v>
      </c>
      <c r="B41" s="6" t="n">
        <v>-4000</v>
      </c>
      <c r="C41" s="6"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120</v>
      </c>
      <c r="B9" s="4" t="s">
        <v>250</v>
      </c>
    </row>
    <row r="10" spans="1:2">
      <c r="A10" s="4" t="s">
        <v>251</v>
      </c>
      <c r="B10" s="4" t="s">
        <v>252</v>
      </c>
    </row>
    <row r="11" spans="1:2">
      <c r="A11" s="4" t="s">
        <v>44</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29</v>
      </c>
      <c r="B17" s="4" t="s">
        <v>264</v>
      </c>
    </row>
    <row r="18" spans="1:2">
      <c r="A18" s="4" t="s">
        <v>265</v>
      </c>
      <c r="B18" s="4" t="s">
        <v>266</v>
      </c>
    </row>
    <row r="19" spans="1:2">
      <c r="A19" s="4" t="s">
        <v>267</v>
      </c>
      <c r="B19" s="4" t="s">
        <v>268</v>
      </c>
    </row>
    <row r="20" spans="1:2">
      <c r="A20" s="4" t="s">
        <v>217</v>
      </c>
      <c r="B20" s="4" t="s">
        <v>269</v>
      </c>
    </row>
    <row r="21" spans="1:2">
      <c r="A21" s="4" t="s">
        <v>233</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4" t="s">
        <v>287</v>
      </c>
    </row>
    <row r="4" spans="1:2">
      <c r="A4" s="4" t="s">
        <v>288</v>
      </c>
      <c r="B4" s="4" t="s">
        <v>289</v>
      </c>
    </row>
    <row r="5" spans="1:2">
      <c r="A5" s="4" t="s">
        <v>290</v>
      </c>
      <c r="B5" s="4" t="s">
        <v>291</v>
      </c>
    </row>
    <row r="6" spans="1:2">
      <c r="A6" s="4" t="s">
        <v>292</v>
      </c>
    </row>
    <row r="7" spans="1:2">
      <c r="A7" s="4" t="s">
        <v>288</v>
      </c>
      <c r="B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3" t="s">
        <v>56</v>
      </c>
    </row>
    <row r="3" spans="1:3">
      <c r="A3" s="4" t="s">
        <v>68</v>
      </c>
      <c r="B3" s="7" t="n">
        <v>0.001</v>
      </c>
      <c r="C3" s="7" t="n">
        <v>0.001</v>
      </c>
    </row>
    <row r="4" spans="1:3">
      <c r="A4" s="4" t="s">
        <v>69</v>
      </c>
      <c r="B4" s="5" t="n">
        <v>10000000</v>
      </c>
      <c r="C4" s="5" t="n">
        <v>10000000</v>
      </c>
    </row>
    <row r="5" spans="1:3">
      <c r="A5" s="4" t="s">
        <v>70</v>
      </c>
      <c r="B5" s="5" t="n">
        <v>2088186</v>
      </c>
      <c r="C5" s="5" t="n">
        <v>2088186</v>
      </c>
    </row>
    <row r="6" spans="1:3">
      <c r="A6" s="4" t="s">
        <v>71</v>
      </c>
      <c r="B6" s="5" t="n">
        <v>1901900</v>
      </c>
      <c r="C6" s="5" t="n">
        <v>1945247</v>
      </c>
    </row>
    <row r="7" spans="1:3">
      <c r="A7" s="4" t="s">
        <v>72</v>
      </c>
      <c r="B7" s="5" t="n">
        <v>186286</v>
      </c>
      <c r="C7" s="5" t="n">
        <v>142939</v>
      </c>
    </row>
    <row r="8" spans="1:3">
      <c r="A8" s="4" t="s">
        <v>63</v>
      </c>
    </row>
    <row r="9" spans="1:3">
      <c r="A9" s="3" t="s">
        <v>56</v>
      </c>
    </row>
    <row r="10" spans="1:3">
      <c r="A10" s="4" t="s">
        <v>73</v>
      </c>
      <c r="B10" s="7" t="n">
        <v>0.001</v>
      </c>
      <c r="C10" s="7" t="n">
        <v>0.001</v>
      </c>
    </row>
    <row r="11" spans="1:3">
      <c r="A11" s="4" t="s">
        <v>74</v>
      </c>
      <c r="B11" s="5" t="n">
        <v>1000000</v>
      </c>
      <c r="C11" s="5" t="n">
        <v>1000000</v>
      </c>
    </row>
    <row r="12" spans="1:3">
      <c r="A12" s="4" t="s">
        <v>75</v>
      </c>
      <c r="B12" s="5" t="n">
        <v>214244</v>
      </c>
      <c r="C12" s="5" t="n">
        <v>214244</v>
      </c>
    </row>
    <row r="13" spans="1:3">
      <c r="A13" s="4" t="s">
        <v>76</v>
      </c>
      <c r="B13" s="5" t="n">
        <v>214244</v>
      </c>
      <c r="C13" s="5" t="n">
        <v>214244</v>
      </c>
    </row>
    <row r="14" spans="1:3">
      <c r="A14" s="4" t="s">
        <v>65</v>
      </c>
    </row>
    <row r="15" spans="1:3">
      <c r="A15" s="3" t="s">
        <v>56</v>
      </c>
    </row>
    <row r="16" spans="1:3">
      <c r="A16" s="4" t="s">
        <v>73</v>
      </c>
      <c r="B16" s="7" t="n">
        <v>0.001</v>
      </c>
      <c r="C16" s="7" t="n">
        <v>0.001</v>
      </c>
    </row>
    <row r="17" spans="1:3">
      <c r="A17" s="4" t="s">
        <v>74</v>
      </c>
      <c r="B17" s="5" t="n">
        <v>200000</v>
      </c>
      <c r="C17" s="5" t="n">
        <v>200000</v>
      </c>
    </row>
    <row r="18" spans="1:3">
      <c r="A18" s="4" t="s">
        <v>75</v>
      </c>
      <c r="B18" s="5" t="n">
        <v>127840</v>
      </c>
      <c r="C18" s="5" t="n">
        <v>127840</v>
      </c>
    </row>
    <row r="19" spans="1:3">
      <c r="A19" s="4" t="s">
        <v>76</v>
      </c>
      <c r="B19" s="5" t="n">
        <v>77840</v>
      </c>
      <c r="C19" s="5" t="n">
        <v>77840</v>
      </c>
    </row>
    <row r="20" spans="1:3">
      <c r="A20" s="4" t="s">
        <v>66</v>
      </c>
    </row>
    <row r="21" spans="1:3">
      <c r="A21" s="3" t="s">
        <v>56</v>
      </c>
    </row>
    <row r="22" spans="1:3">
      <c r="A22" s="4" t="s">
        <v>72</v>
      </c>
      <c r="B22" s="5" t="n">
        <v>50000</v>
      </c>
      <c r="C22"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32</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27</v>
      </c>
      <c r="B1" s="2" t="s">
        <v>78</v>
      </c>
      <c r="D1" s="2" t="s">
        <v>1</v>
      </c>
    </row>
    <row r="2" spans="1:6">
      <c r="B2" s="2" t="s">
        <v>2</v>
      </c>
      <c r="C2" s="2" t="s">
        <v>79</v>
      </c>
      <c r="D2" s="2" t="s">
        <v>2</v>
      </c>
      <c r="E2" s="2" t="s">
        <v>79</v>
      </c>
      <c r="F2" s="2" t="s">
        <v>31</v>
      </c>
    </row>
    <row r="3" spans="1:6">
      <c r="A3" s="4" t="s">
        <v>328</v>
      </c>
      <c r="B3" s="6" t="n">
        <v>70980</v>
      </c>
      <c r="C3" s="6" t="n">
        <v>75398</v>
      </c>
      <c r="D3" s="6" t="n">
        <v>133029</v>
      </c>
      <c r="E3" s="6" t="n">
        <v>144157</v>
      </c>
    </row>
    <row r="4" spans="1:6">
      <c r="A4" s="4" t="s">
        <v>329</v>
      </c>
      <c r="B4" s="5" t="n">
        <v>1246973</v>
      </c>
      <c r="D4" s="5" t="n">
        <v>1246973</v>
      </c>
      <c r="F4" s="6" t="n">
        <v>855709</v>
      </c>
    </row>
    <row r="5" spans="1:6">
      <c r="A5" s="4" t="s">
        <v>330</v>
      </c>
      <c r="B5" s="5" t="n">
        <v>589023</v>
      </c>
      <c r="D5" s="5" t="n">
        <v>589023</v>
      </c>
      <c r="F5" s="5" t="n">
        <v>1202669</v>
      </c>
    </row>
    <row r="6" spans="1:6">
      <c r="A6" s="4" t="s">
        <v>331</v>
      </c>
      <c r="B6" s="5" t="n">
        <v>954768</v>
      </c>
      <c r="C6" s="5" t="n">
        <v>1067607</v>
      </c>
      <c r="D6" s="5" t="n">
        <v>2082640</v>
      </c>
      <c r="E6" s="5" t="n">
        <v>2227194</v>
      </c>
    </row>
    <row r="7" spans="1:6">
      <c r="A7" s="4" t="s">
        <v>332</v>
      </c>
      <c r="B7" s="5" t="n">
        <v>537652</v>
      </c>
      <c r="C7" s="5" t="n">
        <v>236318</v>
      </c>
      <c r="D7" s="5" t="n">
        <v>891549</v>
      </c>
      <c r="E7" s="5" t="n">
        <v>475970</v>
      </c>
    </row>
    <row r="8" spans="1:6">
      <c r="A8" s="4" t="s">
        <v>333</v>
      </c>
      <c r="B8" s="5" t="n">
        <v>919202</v>
      </c>
      <c r="C8" s="5" t="n">
        <v>441318</v>
      </c>
      <c r="D8" s="5" t="n">
        <v>1547305</v>
      </c>
      <c r="E8" s="5" t="n">
        <v>441318</v>
      </c>
    </row>
    <row r="9" spans="1:6">
      <c r="A9" s="4" t="s">
        <v>334</v>
      </c>
      <c r="B9" s="5" t="n">
        <v>14844</v>
      </c>
      <c r="C9" s="6" t="n">
        <v>66531</v>
      </c>
      <c r="D9" s="5" t="n">
        <v>128844</v>
      </c>
      <c r="E9" s="6" t="n">
        <v>93143</v>
      </c>
    </row>
    <row r="10" spans="1:6">
      <c r="A10" s="4" t="s">
        <v>335</v>
      </c>
      <c r="B10" s="5" t="n">
        <v>1678165</v>
      </c>
      <c r="D10" s="5" t="n">
        <v>1678165</v>
      </c>
      <c r="F10" s="6" t="n">
        <v>1593688</v>
      </c>
    </row>
    <row r="11" spans="1:6">
      <c r="A11" s="4" t="s">
        <v>336</v>
      </c>
      <c r="B11" s="6" t="n">
        <v>250000</v>
      </c>
      <c r="D11" s="6" t="n">
        <v>250000</v>
      </c>
    </row>
    <row r="12" spans="1:6">
      <c r="A12" s="4" t="s">
        <v>337</v>
      </c>
    </row>
    <row r="13" spans="1:6">
      <c r="A13" s="4" t="s">
        <v>338</v>
      </c>
      <c r="D13" s="4" t="s">
        <v>339</v>
      </c>
    </row>
    <row r="14" spans="1:6">
      <c r="A14" s="4" t="s">
        <v>340</v>
      </c>
    </row>
    <row r="15" spans="1:6">
      <c r="A15" s="4" t="s">
        <v>338</v>
      </c>
      <c r="D15" s="4" t="s">
        <v>341</v>
      </c>
    </row>
    <row r="16" spans="1:6">
      <c r="A16" s="4" t="s">
        <v>342</v>
      </c>
    </row>
    <row r="17" spans="1:6">
      <c r="A17" s="4" t="s">
        <v>338</v>
      </c>
      <c r="D17" s="4" t="s">
        <v>343</v>
      </c>
    </row>
    <row r="18" spans="1:6">
      <c r="A18" s="4" t="s">
        <v>344</v>
      </c>
    </row>
    <row r="19" spans="1:6">
      <c r="A19" s="4" t="s">
        <v>338</v>
      </c>
      <c r="D19" s="4" t="s">
        <v>345</v>
      </c>
    </row>
    <row r="20" spans="1:6">
      <c r="A20" s="4" t="s">
        <v>346</v>
      </c>
    </row>
    <row r="21" spans="1:6">
      <c r="A21" s="4" t="s">
        <v>338</v>
      </c>
      <c r="D21" s="4" t="s">
        <v>339</v>
      </c>
    </row>
    <row r="22" spans="1:6">
      <c r="A22" s="4" t="s">
        <v>347</v>
      </c>
    </row>
    <row r="23" spans="1:6">
      <c r="A23" s="4" t="s">
        <v>338</v>
      </c>
      <c r="D23" s="4" t="s">
        <v>348</v>
      </c>
    </row>
    <row r="24" spans="1:6">
      <c r="A24" s="4" t="s">
        <v>349</v>
      </c>
    </row>
    <row r="25" spans="1:6">
      <c r="A25" s="4" t="s">
        <v>350</v>
      </c>
      <c r="B25" s="4" t="s">
        <v>351</v>
      </c>
      <c r="D25" s="4" t="s">
        <v>3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2</v>
      </c>
      <c r="B1" s="2" t="s">
        <v>2</v>
      </c>
      <c r="C1" s="2" t="s">
        <v>31</v>
      </c>
    </row>
    <row r="2" spans="1:3">
      <c r="A2" s="3" t="s">
        <v>353</v>
      </c>
    </row>
    <row r="3" spans="1:3">
      <c r="A3" s="4" t="s">
        <v>354</v>
      </c>
      <c r="B3" s="6" t="n">
        <v>13309951</v>
      </c>
      <c r="C3" s="6" t="n">
        <v>14350559</v>
      </c>
    </row>
    <row r="4" spans="1:3">
      <c r="A4" s="4" t="s">
        <v>355</v>
      </c>
      <c r="B4" s="5" t="n">
        <v>-902401</v>
      </c>
      <c r="C4" s="5" t="n">
        <v>-511137</v>
      </c>
    </row>
    <row r="5" spans="1:3">
      <c r="A5" s="4" t="s">
        <v>356</v>
      </c>
      <c r="B5" s="5" t="n">
        <v>12407550</v>
      </c>
      <c r="C5" s="5" t="n">
        <v>13839422</v>
      </c>
    </row>
    <row r="6" spans="1:3">
      <c r="A6" s="3" t="s">
        <v>357</v>
      </c>
    </row>
    <row r="7" spans="1:3">
      <c r="A7" s="4" t="s">
        <v>358</v>
      </c>
      <c r="B7" s="5" t="n">
        <v>344572</v>
      </c>
      <c r="C7" s="5" t="n">
        <v>344572</v>
      </c>
    </row>
    <row r="8" spans="1:3">
      <c r="A8" s="4" t="s">
        <v>355</v>
      </c>
      <c r="B8" s="5" t="n">
        <v>-344572</v>
      </c>
      <c r="C8" s="5" t="n">
        <v>-344572</v>
      </c>
    </row>
    <row r="9" spans="1:3">
      <c r="A9" s="4" t="s">
        <v>359</v>
      </c>
      <c r="B9" s="5" t="n">
        <v>0</v>
      </c>
      <c r="C9" s="5" t="n">
        <v>0</v>
      </c>
    </row>
    <row r="10" spans="1:3">
      <c r="A10" s="3" t="s">
        <v>360</v>
      </c>
    </row>
    <row r="11" spans="1:3">
      <c r="A11" s="4" t="s">
        <v>361</v>
      </c>
      <c r="B11" s="5" t="n">
        <v>13654523</v>
      </c>
      <c r="C11" s="5" t="n">
        <v>14695131</v>
      </c>
    </row>
    <row r="12" spans="1:3">
      <c r="A12" s="4" t="s">
        <v>355</v>
      </c>
      <c r="B12" s="5" t="n">
        <v>-1246973</v>
      </c>
      <c r="C12" s="5" t="n">
        <v>-855709</v>
      </c>
    </row>
    <row r="13" spans="1:3">
      <c r="A13" s="4" t="s">
        <v>362</v>
      </c>
      <c r="B13" s="5" t="n">
        <v>12407550</v>
      </c>
      <c r="C13" s="5" t="n">
        <v>13839422</v>
      </c>
    </row>
    <row r="14" spans="1:3">
      <c r="A14" s="3" t="s">
        <v>363</v>
      </c>
    </row>
    <row r="15" spans="1:3">
      <c r="A15" s="4" t="s">
        <v>364</v>
      </c>
      <c r="B15" s="5" t="n">
        <v>7581506</v>
      </c>
      <c r="C15" s="5" t="n">
        <v>9712839</v>
      </c>
    </row>
    <row r="16" spans="1:3">
      <c r="A16" s="4" t="s">
        <v>365</v>
      </c>
      <c r="B16" s="5" t="n">
        <v>1794705</v>
      </c>
      <c r="C16" s="5" t="n">
        <v>1141486</v>
      </c>
    </row>
    <row r="17" spans="1:3">
      <c r="A17" s="4" t="s">
        <v>366</v>
      </c>
      <c r="B17" s="5" t="n">
        <v>7742672</v>
      </c>
      <c r="C17" s="5" t="n">
        <v>5414072</v>
      </c>
    </row>
    <row r="18" spans="1:3">
      <c r="A18" s="4" t="s">
        <v>367</v>
      </c>
      <c r="B18" s="5" t="n">
        <v>26899230</v>
      </c>
      <c r="C18" s="5" t="n">
        <v>31461311</v>
      </c>
    </row>
    <row r="19" spans="1:3">
      <c r="A19" s="4" t="s">
        <v>368</v>
      </c>
      <c r="B19" s="5" t="n">
        <v>44018113</v>
      </c>
      <c r="C19" s="5" t="n">
        <v>47729708</v>
      </c>
    </row>
    <row r="20" spans="1:3">
      <c r="A20" s="4" t="s">
        <v>369</v>
      </c>
      <c r="B20" s="5" t="n">
        <v>-589023</v>
      </c>
      <c r="C20" s="5" t="n">
        <v>-1202669</v>
      </c>
    </row>
    <row r="21" spans="1:3">
      <c r="A21" s="4" t="s">
        <v>370</v>
      </c>
      <c r="B21" s="5" t="n">
        <v>43429090</v>
      </c>
      <c r="C21" s="5" t="n">
        <v>46527039</v>
      </c>
    </row>
    <row r="22" spans="1:3">
      <c r="A22" s="3" t="s">
        <v>371</v>
      </c>
    </row>
    <row r="23" spans="1:3">
      <c r="A23" s="4" t="s">
        <v>372</v>
      </c>
      <c r="B23" s="5" t="n">
        <v>11147976</v>
      </c>
      <c r="C23" s="5" t="n">
        <v>10954843</v>
      </c>
    </row>
    <row r="24" spans="1:3">
      <c r="A24" s="4" t="s">
        <v>373</v>
      </c>
      <c r="B24" s="5" t="n">
        <v>82266</v>
      </c>
      <c r="C24" s="5" t="n">
        <v>82266</v>
      </c>
    </row>
    <row r="25" spans="1:3">
      <c r="A25" s="4" t="s">
        <v>374</v>
      </c>
      <c r="B25" s="5" t="n">
        <v>19832827</v>
      </c>
      <c r="C25" s="5" t="n">
        <v>23295315</v>
      </c>
    </row>
    <row r="26" spans="1:3">
      <c r="A26" s="4" t="s">
        <v>375</v>
      </c>
      <c r="B26" s="5" t="n">
        <v>2727896</v>
      </c>
      <c r="C26" s="5" t="n">
        <v>2639616</v>
      </c>
    </row>
    <row r="27" spans="1:3">
      <c r="A27" s="4" t="s">
        <v>376</v>
      </c>
      <c r="B27" s="5" t="n">
        <v>2391928</v>
      </c>
      <c r="C27" s="5" t="n">
        <v>2530410</v>
      </c>
    </row>
    <row r="28" spans="1:3">
      <c r="A28" s="4" t="s">
        <v>377</v>
      </c>
      <c r="B28" s="5" t="n">
        <v>36182893</v>
      </c>
      <c r="C28" s="5" t="n">
        <v>39502450</v>
      </c>
    </row>
    <row r="29" spans="1:3">
      <c r="A29" s="4" t="s">
        <v>378</v>
      </c>
      <c r="B29" s="5" t="n">
        <v>-12284953</v>
      </c>
      <c r="C29" s="5" t="n">
        <v>-11511390</v>
      </c>
    </row>
    <row r="30" spans="1:3">
      <c r="A30" s="4" t="s">
        <v>39</v>
      </c>
      <c r="B30" s="5" t="n">
        <v>23897940</v>
      </c>
      <c r="C30" s="5" t="n">
        <v>27991060</v>
      </c>
    </row>
    <row r="31" spans="1:3">
      <c r="A31" s="3" t="s">
        <v>379</v>
      </c>
    </row>
    <row r="32" spans="1:3">
      <c r="A32" s="4" t="s">
        <v>380</v>
      </c>
      <c r="B32" s="5" t="n">
        <v>59313</v>
      </c>
      <c r="C32" s="5" t="n">
        <v>59313</v>
      </c>
    </row>
    <row r="33" spans="1:3">
      <c r="A33" s="4" t="s">
        <v>381</v>
      </c>
      <c r="B33" s="5" t="n">
        <v>2239008</v>
      </c>
      <c r="C33" s="5" t="n">
        <v>2239008</v>
      </c>
    </row>
    <row r="34" spans="1:3">
      <c r="A34" s="4" t="s">
        <v>382</v>
      </c>
      <c r="B34" s="5" t="n">
        <v>4709241</v>
      </c>
      <c r="C34" s="5" t="n">
        <v>4709241</v>
      </c>
    </row>
    <row r="35" spans="1:3">
      <c r="A35" s="4" t="s">
        <v>383</v>
      </c>
      <c r="B35" s="5" t="n">
        <v>2257791</v>
      </c>
      <c r="C35" s="5" t="n">
        <v>2190937</v>
      </c>
    </row>
    <row r="36" spans="1:3">
      <c r="A36" s="4" t="s">
        <v>384</v>
      </c>
      <c r="B36" s="5" t="n">
        <v>9265353</v>
      </c>
      <c r="C36" s="5" t="n">
        <v>9198499</v>
      </c>
    </row>
    <row r="37" spans="1:3">
      <c r="A37" s="4" t="s">
        <v>385</v>
      </c>
      <c r="B37" s="5" t="n">
        <v>-3424201</v>
      </c>
      <c r="C37" s="5" t="n">
        <v>-2532652</v>
      </c>
    </row>
    <row r="38" spans="1:3">
      <c r="A38" s="4" t="s">
        <v>43</v>
      </c>
      <c r="B38" s="5" t="n">
        <v>5841152</v>
      </c>
      <c r="C38" s="5" t="n">
        <v>6665847</v>
      </c>
    </row>
    <row r="39" spans="1:3">
      <c r="A39" s="3" t="s">
        <v>386</v>
      </c>
    </row>
    <row r="40" spans="1:3">
      <c r="A40" s="4" t="s">
        <v>387</v>
      </c>
      <c r="B40" s="5" t="n">
        <v>2067433</v>
      </c>
      <c r="C40" s="5" t="n">
        <v>2384041</v>
      </c>
    </row>
    <row r="41" spans="1:3">
      <c r="A41" s="4" t="s">
        <v>388</v>
      </c>
      <c r="B41" s="5" t="n">
        <v>1247645</v>
      </c>
      <c r="C41" s="5" t="n">
        <v>1007284</v>
      </c>
    </row>
    <row r="42" spans="1:3">
      <c r="A42" s="4" t="s">
        <v>389</v>
      </c>
      <c r="B42" s="5" t="n">
        <v>138391</v>
      </c>
      <c r="C42" s="5" t="n">
        <v>362388</v>
      </c>
    </row>
    <row r="43" spans="1:3">
      <c r="A43" s="4" t="s">
        <v>390</v>
      </c>
      <c r="B43" s="5" t="n">
        <v>478655</v>
      </c>
      <c r="C43" s="5" t="n">
        <v>506989</v>
      </c>
    </row>
    <row r="44" spans="1:3">
      <c r="A44" s="4" t="s">
        <v>391</v>
      </c>
      <c r="B44" s="4" t="s">
        <v>161</v>
      </c>
      <c r="C44" s="5" t="n">
        <v>354227</v>
      </c>
    </row>
    <row r="45" spans="1:3">
      <c r="A45" s="4" t="s">
        <v>335</v>
      </c>
      <c r="B45" s="5" t="n">
        <v>1678165</v>
      </c>
      <c r="C45" s="5" t="n">
        <v>1593688</v>
      </c>
    </row>
    <row r="46" spans="1:3">
      <c r="A46" s="4" t="s">
        <v>392</v>
      </c>
      <c r="B46" s="5" t="n">
        <v>191939</v>
      </c>
      <c r="C46" s="5" t="n">
        <v>195907</v>
      </c>
    </row>
    <row r="47" spans="1:3">
      <c r="A47" s="4" t="s">
        <v>393</v>
      </c>
      <c r="B47" s="5" t="n">
        <v>1171435</v>
      </c>
      <c r="C47" s="5" t="n">
        <v>942600</v>
      </c>
    </row>
    <row r="48" spans="1:3">
      <c r="A48" s="4" t="s">
        <v>394</v>
      </c>
      <c r="B48" s="5" t="n">
        <v>195638</v>
      </c>
      <c r="C48" s="5" t="n">
        <v>470726</v>
      </c>
    </row>
    <row r="49" spans="1:3">
      <c r="A49" s="4" t="s">
        <v>395</v>
      </c>
      <c r="B49" s="5" t="n">
        <v>995581</v>
      </c>
      <c r="C49" s="5" t="n">
        <v>508252</v>
      </c>
    </row>
    <row r="50" spans="1:3">
      <c r="A50" s="4" t="s">
        <v>396</v>
      </c>
      <c r="B50" s="5" t="n">
        <v>695593</v>
      </c>
      <c r="C50" s="5" t="n">
        <v>244803</v>
      </c>
    </row>
    <row r="51" spans="1:3">
      <c r="A51" s="4" t="s">
        <v>397</v>
      </c>
      <c r="B51" s="6" t="n">
        <v>8860475</v>
      </c>
      <c r="C51" s="6" t="n">
        <v>85709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398</v>
      </c>
      <c r="B1" s="2" t="s">
        <v>399</v>
      </c>
    </row>
    <row r="2" spans="1:2">
      <c r="A2" s="4" t="s">
        <v>47</v>
      </c>
      <c r="B2" s="6" t="n">
        <v>1374647</v>
      </c>
    </row>
    <row r="3" spans="1:2">
      <c r="A3" s="4" t="s">
        <v>400</v>
      </c>
      <c r="B3" s="5" t="n">
        <v>1080255</v>
      </c>
    </row>
    <row r="4" spans="1:2">
      <c r="A4" s="4" t="s">
        <v>401</v>
      </c>
      <c r="B4" s="5" t="n">
        <v>29631</v>
      </c>
    </row>
    <row r="5" spans="1:2">
      <c r="A5" s="4" t="s">
        <v>402</v>
      </c>
      <c r="B5" s="5" t="n">
        <v>-255301</v>
      </c>
    </row>
    <row r="6" spans="1:2">
      <c r="A6" s="4" t="s">
        <v>33</v>
      </c>
      <c r="B6" s="5" t="n">
        <v>-621863</v>
      </c>
    </row>
    <row r="7" spans="1:2">
      <c r="A7" s="4" t="s">
        <v>403</v>
      </c>
      <c r="B7" s="5" t="n">
        <v>1607369</v>
      </c>
    </row>
    <row r="8" spans="1:2">
      <c r="A8" s="4" t="s">
        <v>119</v>
      </c>
      <c r="B8" s="5" t="n">
        <v>1805545</v>
      </c>
    </row>
    <row r="9" spans="1:2">
      <c r="A9" s="4" t="s">
        <v>404</v>
      </c>
      <c r="B9" s="5" t="n">
        <v>7444282</v>
      </c>
    </row>
    <row r="10" spans="1:2">
      <c r="A10" s="4" t="s">
        <v>405</v>
      </c>
      <c r="B10" s="5" t="n">
        <v>69347</v>
      </c>
    </row>
    <row r="11" spans="1:2">
      <c r="A11" s="4" t="s">
        <v>406</v>
      </c>
      <c r="B11" s="5" t="n">
        <v>1003841</v>
      </c>
    </row>
    <row r="12" spans="1:2">
      <c r="A12" s="4" t="s">
        <v>40</v>
      </c>
      <c r="B12" s="5" t="n">
        <v>750000</v>
      </c>
    </row>
    <row r="13" spans="1:2">
      <c r="A13" s="4" t="s">
        <v>407</v>
      </c>
      <c r="B13" s="5" t="n">
        <v>1094503</v>
      </c>
    </row>
    <row r="14" spans="1:2">
      <c r="A14" s="4" t="s">
        <v>408</v>
      </c>
      <c r="B14" s="5" t="n">
        <v>-1599560</v>
      </c>
    </row>
    <row r="15" spans="1:2">
      <c r="A15" s="4" t="s">
        <v>409</v>
      </c>
      <c r="B15" s="5" t="n">
        <v>-7293756</v>
      </c>
    </row>
    <row r="16" spans="1:2">
      <c r="A16" s="4" t="s">
        <v>410</v>
      </c>
      <c r="B16" s="5" t="n">
        <v>6500000</v>
      </c>
    </row>
    <row r="17" spans="1:2">
      <c r="A17" s="4" t="s">
        <v>411</v>
      </c>
    </row>
    <row r="18" spans="1:2">
      <c r="A18" s="4" t="s">
        <v>193</v>
      </c>
      <c r="B18" s="5" t="n">
        <v>5202</v>
      </c>
    </row>
    <row r="19" spans="1:2">
      <c r="A19" s="4" t="s">
        <v>412</v>
      </c>
    </row>
    <row r="20" spans="1:2">
      <c r="A20" s="4" t="s">
        <v>193</v>
      </c>
      <c r="B20" s="5" t="n">
        <v>2015000</v>
      </c>
    </row>
    <row r="21" spans="1:2">
      <c r="A21" s="4" t="s">
        <v>413</v>
      </c>
    </row>
    <row r="22" spans="1:2">
      <c r="A22" s="4" t="s">
        <v>193</v>
      </c>
      <c r="B22" s="6" t="n">
        <v>12055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14</v>
      </c>
      <c r="B1" s="2" t="s">
        <v>78</v>
      </c>
      <c r="E1" s="2" t="s">
        <v>1</v>
      </c>
    </row>
    <row r="2" spans="1:5">
      <c r="B2" s="2" t="s">
        <v>2</v>
      </c>
      <c r="C2" s="2" t="s">
        <v>79</v>
      </c>
      <c r="D2" s="2" t="s">
        <v>79</v>
      </c>
      <c r="E2" s="2" t="s">
        <v>79</v>
      </c>
    </row>
    <row r="3" spans="1:5">
      <c r="A3" s="4" t="s">
        <v>415</v>
      </c>
      <c r="B3" s="6" t="n">
        <v>11191842</v>
      </c>
      <c r="C3" s="6" t="n">
        <v>11191842</v>
      </c>
      <c r="D3" s="6" t="n">
        <v>11260516</v>
      </c>
      <c r="E3" s="6" t="n">
        <v>22512817</v>
      </c>
    </row>
    <row r="4" spans="1:5">
      <c r="A4" s="4" t="s">
        <v>83</v>
      </c>
      <c r="B4" s="5" t="n">
        <v>3449105</v>
      </c>
      <c r="C4" s="5" t="n">
        <v>3449105</v>
      </c>
      <c r="D4" s="5" t="n">
        <v>3468305</v>
      </c>
      <c r="E4" s="5" t="n">
        <v>4561178</v>
      </c>
    </row>
    <row r="5" spans="1:5">
      <c r="A5" s="4" t="s">
        <v>88</v>
      </c>
      <c r="B5" s="5" t="n">
        <v>272563</v>
      </c>
      <c r="C5" s="5" t="n">
        <v>272563</v>
      </c>
      <c r="D5" s="5" t="n">
        <v>292218</v>
      </c>
      <c r="E5" s="5" t="n">
        <v>-1782413</v>
      </c>
    </row>
    <row r="6" spans="1:5">
      <c r="A6" s="4" t="s">
        <v>416</v>
      </c>
      <c r="B6" s="6" t="n">
        <v>372690</v>
      </c>
      <c r="C6" s="6" t="n">
        <v>372690</v>
      </c>
      <c r="D6" s="6" t="n">
        <v>392345</v>
      </c>
      <c r="E6" s="6" t="n">
        <v>-1717082</v>
      </c>
    </row>
    <row r="7" spans="1:5">
      <c r="A7" s="4" t="s">
        <v>417</v>
      </c>
      <c r="B7" s="9" t="n">
        <v>0.19</v>
      </c>
      <c r="C7" s="9" t="n">
        <v>0.19</v>
      </c>
      <c r="D7" s="10" t="n">
        <v>0.2</v>
      </c>
      <c r="E7" s="9" t="n">
        <v>-0.8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18</v>
      </c>
      <c r="B1" s="2" t="s">
        <v>419</v>
      </c>
    </row>
    <row r="2" spans="1:2">
      <c r="A2" s="3" t="s">
        <v>192</v>
      </c>
    </row>
    <row r="3" spans="1:2">
      <c r="A3" s="4" t="s">
        <v>420</v>
      </c>
      <c r="B3" s="6" t="n">
        <v>1245597</v>
      </c>
    </row>
    <row r="4" spans="1:2">
      <c r="A4" s="4" t="s">
        <v>421</v>
      </c>
      <c r="B4" s="5" t="n">
        <v>1106076</v>
      </c>
    </row>
    <row r="5" spans="1:2">
      <c r="A5" s="4" t="s">
        <v>422</v>
      </c>
      <c r="B5" s="5" t="n">
        <v>952941</v>
      </c>
    </row>
    <row r="6" spans="1:2">
      <c r="A6" s="4" t="s">
        <v>423</v>
      </c>
      <c r="B6" s="5" t="n">
        <v>658838</v>
      </c>
    </row>
    <row r="7" spans="1:2">
      <c r="A7" s="4" t="s">
        <v>424</v>
      </c>
      <c r="B7" s="5" t="n">
        <v>305872</v>
      </c>
    </row>
    <row r="8" spans="1:2">
      <c r="A8" s="4" t="s">
        <v>425</v>
      </c>
      <c r="B8" s="5" t="n">
        <v>1571828</v>
      </c>
    </row>
    <row r="9" spans="1:2">
      <c r="A9" s="4" t="s">
        <v>426</v>
      </c>
      <c r="B9" s="6" t="n">
        <v>58411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46973151</v>
      </c>
      <c r="C4" s="6" t="n">
        <v>52179928</v>
      </c>
      <c r="D4" s="6" t="n">
        <v>100169091</v>
      </c>
      <c r="E4" s="6" t="n">
        <v>92547992</v>
      </c>
    </row>
    <row r="5" spans="1:5">
      <c r="A5" s="4" t="s">
        <v>82</v>
      </c>
      <c r="B5" s="5" t="n">
        <v>28322002</v>
      </c>
      <c r="C5" s="5" t="n">
        <v>32529227</v>
      </c>
      <c r="D5" s="5" t="n">
        <v>62180864</v>
      </c>
      <c r="E5" s="5" t="n">
        <v>56501401</v>
      </c>
    </row>
    <row r="6" spans="1:5">
      <c r="A6" s="4" t="s">
        <v>83</v>
      </c>
      <c r="B6" s="5" t="n">
        <v>18651149</v>
      </c>
      <c r="C6" s="5" t="n">
        <v>19650701</v>
      </c>
      <c r="D6" s="5" t="n">
        <v>37988227</v>
      </c>
      <c r="E6" s="5" t="n">
        <v>36046591</v>
      </c>
    </row>
    <row r="7" spans="1:5">
      <c r="A7" s="3" t="s">
        <v>84</v>
      </c>
    </row>
    <row r="8" spans="1:5">
      <c r="A8" s="4" t="s">
        <v>85</v>
      </c>
      <c r="B8" s="5" t="n">
        <v>12793674</v>
      </c>
      <c r="C8" s="5" t="n">
        <v>11856575</v>
      </c>
      <c r="D8" s="5" t="n">
        <v>25694346</v>
      </c>
      <c r="E8" s="5" t="n">
        <v>22255705</v>
      </c>
    </row>
    <row r="9" spans="1:5">
      <c r="A9" s="4" t="s">
        <v>86</v>
      </c>
      <c r="B9" s="5" t="n">
        <v>3811100</v>
      </c>
      <c r="C9" s="5" t="n">
        <v>3720163</v>
      </c>
      <c r="D9" s="5" t="n">
        <v>8157014</v>
      </c>
      <c r="E9" s="5" t="n">
        <v>5796135</v>
      </c>
    </row>
    <row r="10" spans="1:5">
      <c r="A10" s="4" t="s">
        <v>87</v>
      </c>
      <c r="B10" s="5" t="n">
        <v>16604774</v>
      </c>
      <c r="C10" s="5" t="n">
        <v>15576738</v>
      </c>
      <c r="D10" s="5" t="n">
        <v>33851360</v>
      </c>
      <c r="E10" s="5" t="n">
        <v>28051840</v>
      </c>
    </row>
    <row r="11" spans="1:5">
      <c r="A11" s="4" t="s">
        <v>88</v>
      </c>
      <c r="B11" s="5" t="n">
        <v>2046375</v>
      </c>
      <c r="C11" s="5" t="n">
        <v>4073963</v>
      </c>
      <c r="D11" s="5" t="n">
        <v>4136867</v>
      </c>
      <c r="E11" s="5" t="n">
        <v>7994751</v>
      </c>
    </row>
    <row r="12" spans="1:5">
      <c r="A12" s="3" t="s">
        <v>89</v>
      </c>
    </row>
    <row r="13" spans="1:5">
      <c r="A13" s="4" t="s">
        <v>90</v>
      </c>
      <c r="B13" s="5" t="n">
        <v>-1535997</v>
      </c>
      <c r="C13" s="5" t="n">
        <v>-1821720</v>
      </c>
      <c r="D13" s="5" t="n">
        <v>-3188730</v>
      </c>
      <c r="E13" s="5" t="n">
        <v>-4290032</v>
      </c>
    </row>
    <row r="14" spans="1:5">
      <c r="A14" s="4" t="s">
        <v>91</v>
      </c>
      <c r="B14" s="5" t="n">
        <v>0</v>
      </c>
      <c r="C14" s="5" t="n">
        <v>0</v>
      </c>
      <c r="D14" s="5" t="n">
        <v>0</v>
      </c>
      <c r="E14" s="5" t="n">
        <v>3773486</v>
      </c>
    </row>
    <row r="15" spans="1:5">
      <c r="A15" s="4" t="s">
        <v>92</v>
      </c>
      <c r="B15" s="5" t="n">
        <v>164954</v>
      </c>
      <c r="C15" s="5" t="n">
        <v>106286</v>
      </c>
      <c r="D15" s="5" t="n">
        <v>1825065</v>
      </c>
      <c r="E15" s="5" t="n">
        <v>183370</v>
      </c>
    </row>
    <row r="16" spans="1:5">
      <c r="A16" s="4" t="s">
        <v>93</v>
      </c>
      <c r="B16" s="5" t="n">
        <v>-1371043</v>
      </c>
      <c r="C16" s="5" t="n">
        <v>-1715434</v>
      </c>
      <c r="D16" s="5" t="n">
        <v>-1363665</v>
      </c>
      <c r="E16" s="5" t="n">
        <v>-333176</v>
      </c>
    </row>
    <row r="17" spans="1:5">
      <c r="A17" s="4" t="s">
        <v>94</v>
      </c>
      <c r="B17" s="5" t="n">
        <v>675332</v>
      </c>
      <c r="C17" s="5" t="n">
        <v>2358529</v>
      </c>
      <c r="D17" s="5" t="n">
        <v>2773202</v>
      </c>
      <c r="E17" s="5" t="n">
        <v>7661575</v>
      </c>
    </row>
    <row r="18" spans="1:5">
      <c r="A18" s="4" t="s">
        <v>95</v>
      </c>
      <c r="B18" s="5" t="n">
        <v>201926</v>
      </c>
      <c r="C18" s="5" t="n">
        <v>435256</v>
      </c>
      <c r="D18" s="5" t="n">
        <v>769287</v>
      </c>
      <c r="E18" s="5" t="n">
        <v>3860747</v>
      </c>
    </row>
    <row r="19" spans="1:5">
      <c r="A19" s="4" t="s">
        <v>96</v>
      </c>
      <c r="B19" s="5" t="n">
        <v>473406</v>
      </c>
      <c r="C19" s="5" t="n">
        <v>1923273</v>
      </c>
      <c r="D19" s="5" t="n">
        <v>2003915</v>
      </c>
      <c r="E19" s="5" t="n">
        <v>3800828</v>
      </c>
    </row>
    <row r="20" spans="1:5">
      <c r="A20" s="4" t="s">
        <v>97</v>
      </c>
      <c r="B20" s="5" t="n">
        <v>0</v>
      </c>
      <c r="C20" s="5" t="n">
        <v>0</v>
      </c>
      <c r="D20" s="5" t="n">
        <v>0</v>
      </c>
      <c r="E20" s="5" t="n">
        <v>0</v>
      </c>
    </row>
    <row r="21" spans="1:5">
      <c r="A21" s="4" t="s">
        <v>98</v>
      </c>
      <c r="B21" s="6" t="n">
        <v>292</v>
      </c>
      <c r="C21" s="6" t="n">
        <v>292</v>
      </c>
      <c r="D21" s="6" t="n">
        <v>584</v>
      </c>
      <c r="E21" s="6" t="n">
        <v>584</v>
      </c>
    </row>
    <row r="22" spans="1:5">
      <c r="A22" s="4" t="s">
        <v>99</v>
      </c>
      <c r="B22" s="6" t="n">
        <v>0</v>
      </c>
      <c r="C22" s="6" t="n">
        <v>0</v>
      </c>
      <c r="D22" s="6" t="n">
        <v>0</v>
      </c>
      <c r="E22" s="6" t="n">
        <v>0</v>
      </c>
    </row>
    <row r="23" spans="1:5">
      <c r="A23" s="4" t="s">
        <v>100</v>
      </c>
      <c r="B23" s="8" t="n">
        <v>0.25</v>
      </c>
      <c r="C23" s="8" t="n">
        <v>0.98</v>
      </c>
      <c r="D23" s="8" t="n">
        <v>1.03</v>
      </c>
      <c r="E23" s="8" t="n">
        <v>1.93</v>
      </c>
    </row>
    <row r="24" spans="1:5">
      <c r="A24" s="4" t="s">
        <v>101</v>
      </c>
      <c r="B24" s="9" t="n">
        <v>0.13</v>
      </c>
      <c r="C24" s="10" t="n">
        <v>0.5</v>
      </c>
      <c r="D24" s="9" t="n">
        <v>0.53</v>
      </c>
      <c r="E24" s="9" t="n">
        <v>1.01</v>
      </c>
    </row>
    <row r="25" spans="1:5">
      <c r="A25" s="4" t="s">
        <v>102</v>
      </c>
      <c r="B25" s="5" t="n">
        <v>1925972</v>
      </c>
      <c r="C25" s="5" t="n">
        <v>1970136</v>
      </c>
      <c r="D25" s="5" t="n">
        <v>1935610</v>
      </c>
      <c r="E25" s="5" t="n">
        <v>1972758</v>
      </c>
    </row>
    <row r="26" spans="1:5">
      <c r="A26" s="4" t="s">
        <v>103</v>
      </c>
      <c r="B26" s="5" t="n">
        <v>3667412</v>
      </c>
      <c r="C26" s="5" t="n">
        <v>3811672</v>
      </c>
      <c r="D26" s="5" t="n">
        <v>3746084</v>
      </c>
      <c r="E26" s="5" t="n">
        <v>3756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27</v>
      </c>
      <c r="B1" s="2" t="s">
        <v>78</v>
      </c>
      <c r="D1" s="2" t="s">
        <v>1</v>
      </c>
    </row>
    <row r="2" spans="1:5">
      <c r="B2" s="2" t="s">
        <v>2</v>
      </c>
      <c r="C2" s="2" t="s">
        <v>79</v>
      </c>
      <c r="D2" s="2" t="s">
        <v>2</v>
      </c>
      <c r="E2" s="2" t="s">
        <v>79</v>
      </c>
    </row>
    <row r="3" spans="1:5">
      <c r="A3" s="4" t="s">
        <v>332</v>
      </c>
      <c r="B3" s="6" t="n">
        <v>537652</v>
      </c>
      <c r="C3" s="6" t="n">
        <v>236318</v>
      </c>
      <c r="D3" s="6" t="n">
        <v>891549</v>
      </c>
      <c r="E3" s="6" t="n">
        <v>475970</v>
      </c>
    </row>
    <row r="4" spans="1:5">
      <c r="A4" s="4" t="s">
        <v>342</v>
      </c>
    </row>
    <row r="5" spans="1:5">
      <c r="A5" s="4" t="s">
        <v>338</v>
      </c>
      <c r="D5" s="4" t="s">
        <v>343</v>
      </c>
    </row>
    <row r="6" spans="1:5">
      <c r="A6" s="4" t="s">
        <v>344</v>
      </c>
    </row>
    <row r="7" spans="1:5">
      <c r="A7" s="4" t="s">
        <v>338</v>
      </c>
      <c r="D7" s="4" t="s">
        <v>345</v>
      </c>
    </row>
    <row r="8" spans="1:5">
      <c r="A8" s="4" t="s">
        <v>347</v>
      </c>
    </row>
    <row r="9" spans="1:5">
      <c r="A9" s="4" t="s">
        <v>338</v>
      </c>
      <c r="D9" s="4" t="s">
        <v>348</v>
      </c>
    </row>
    <row r="10" spans="1:5">
      <c r="A10" s="4" t="s">
        <v>346</v>
      </c>
    </row>
    <row r="11" spans="1:5">
      <c r="A11" s="4" t="s">
        <v>338</v>
      </c>
      <c r="D11" s="4" t="s">
        <v>339</v>
      </c>
    </row>
    <row r="12" spans="1:5">
      <c r="A12" s="4" t="s">
        <v>337</v>
      </c>
    </row>
    <row r="13" spans="1:5">
      <c r="A13" s="4" t="s">
        <v>338</v>
      </c>
      <c r="D13" s="4" t="s">
        <v>339</v>
      </c>
    </row>
    <row r="14" spans="1:5">
      <c r="A14" s="4" t="s">
        <v>340</v>
      </c>
    </row>
    <row r="15" spans="1:5">
      <c r="A15" s="4" t="s">
        <v>338</v>
      </c>
      <c r="D15" s="4" t="s">
        <v>3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2"/>
    <col customWidth="1" max="2" min="2" width="51"/>
    <col customWidth="1" max="3" min="3" width="14"/>
  </cols>
  <sheetData>
    <row r="1" spans="1:3">
      <c r="A1" s="1" t="s">
        <v>428</v>
      </c>
      <c r="B1" s="2" t="s">
        <v>1</v>
      </c>
    </row>
    <row r="2" spans="1:3">
      <c r="B2" s="2" t="s">
        <v>2</v>
      </c>
      <c r="C2" s="2" t="s">
        <v>31</v>
      </c>
    </row>
    <row r="3" spans="1:3">
      <c r="A3" s="4" t="s">
        <v>429</v>
      </c>
      <c r="B3" s="6" t="n">
        <v>65174842</v>
      </c>
      <c r="C3" s="6" t="n">
        <v>74417281</v>
      </c>
    </row>
    <row r="4" spans="1:3">
      <c r="A4" s="4" t="s">
        <v>430</v>
      </c>
      <c r="B4" s="5" t="n">
        <v>-1578627</v>
      </c>
      <c r="C4" s="5" t="n">
        <v>-1653458</v>
      </c>
    </row>
    <row r="5" spans="1:3">
      <c r="A5" s="4" t="s">
        <v>431</v>
      </c>
      <c r="B5" s="5" t="n">
        <v>63596215</v>
      </c>
      <c r="C5" s="5" t="n">
        <v>72763823</v>
      </c>
    </row>
    <row r="6" spans="1:3">
      <c r="A6" s="4" t="s">
        <v>432</v>
      </c>
      <c r="B6" s="5" t="n">
        <v>-12284002</v>
      </c>
      <c r="C6" s="5" t="n">
        <v>-13958355</v>
      </c>
    </row>
    <row r="7" spans="1:3">
      <c r="A7" s="4" t="s">
        <v>433</v>
      </c>
      <c r="B7" s="6" t="n">
        <v>51312213</v>
      </c>
      <c r="C7" s="5" t="n">
        <v>58805468</v>
      </c>
    </row>
    <row r="8" spans="1:3">
      <c r="A8" s="4" t="s">
        <v>434</v>
      </c>
    </row>
    <row r="9" spans="1:3">
      <c r="A9" s="4" t="s">
        <v>435</v>
      </c>
      <c r="B9" s="4" t="s">
        <v>436</v>
      </c>
    </row>
    <row r="10" spans="1:3">
      <c r="A10" s="4" t="s">
        <v>437</v>
      </c>
      <c r="B10" s="4" t="s">
        <v>438</v>
      </c>
    </row>
    <row r="11" spans="1:3">
      <c r="A11" s="4" t="s">
        <v>439</v>
      </c>
      <c r="B11" s="6" t="n">
        <v>725000</v>
      </c>
    </row>
    <row r="12" spans="1:3">
      <c r="A12" s="4" t="s">
        <v>440</v>
      </c>
    </row>
    <row r="13" spans="1:3">
      <c r="A13" s="4" t="s">
        <v>429</v>
      </c>
      <c r="B13" s="6" t="n">
        <v>206529</v>
      </c>
      <c r="C13" s="5" t="n">
        <v>206529</v>
      </c>
    </row>
    <row r="14" spans="1:3">
      <c r="A14" s="4" t="s">
        <v>441</v>
      </c>
      <c r="B14" s="4" t="s">
        <v>442</v>
      </c>
    </row>
    <row r="15" spans="1:3">
      <c r="A15" s="4" t="s">
        <v>443</v>
      </c>
      <c r="B15" s="4" t="s">
        <v>444</v>
      </c>
    </row>
    <row r="16" spans="1:3">
      <c r="A16" s="4" t="s">
        <v>445</v>
      </c>
    </row>
    <row r="17" spans="1:3">
      <c r="A17" s="4" t="s">
        <v>429</v>
      </c>
      <c r="B17" s="6" t="n">
        <v>500000</v>
      </c>
      <c r="C17" s="5" t="n">
        <v>500000</v>
      </c>
    </row>
    <row r="18" spans="1:3">
      <c r="A18" s="4" t="s">
        <v>441</v>
      </c>
      <c r="B18" s="4" t="s">
        <v>446</v>
      </c>
    </row>
    <row r="19" spans="1:3">
      <c r="A19" s="4" t="s">
        <v>443</v>
      </c>
      <c r="B19" s="4" t="s">
        <v>444</v>
      </c>
    </row>
    <row r="20" spans="1:3">
      <c r="A20" s="4" t="s">
        <v>447</v>
      </c>
    </row>
    <row r="21" spans="1:3">
      <c r="A21" s="4" t="s">
        <v>429</v>
      </c>
      <c r="B21" s="6" t="n">
        <v>225000</v>
      </c>
      <c r="C21" s="5" t="n">
        <v>225000</v>
      </c>
    </row>
    <row r="22" spans="1:3">
      <c r="A22" s="4" t="s">
        <v>441</v>
      </c>
      <c r="B22" s="4" t="s">
        <v>448</v>
      </c>
    </row>
    <row r="23" spans="1:3">
      <c r="A23" s="4" t="s">
        <v>443</v>
      </c>
      <c r="B23" s="4" t="s">
        <v>444</v>
      </c>
    </row>
    <row r="24" spans="1:3">
      <c r="A24" s="4" t="s">
        <v>449</v>
      </c>
    </row>
    <row r="25" spans="1:3">
      <c r="A25" s="4" t="s">
        <v>429</v>
      </c>
      <c r="B25" s="6" t="n">
        <v>18763031</v>
      </c>
      <c r="C25" s="5" t="n">
        <v>22500000</v>
      </c>
    </row>
    <row r="26" spans="1:3">
      <c r="A26" s="4" t="s">
        <v>435</v>
      </c>
      <c r="B26" s="4" t="s">
        <v>450</v>
      </c>
    </row>
    <row r="27" spans="1:3">
      <c r="A27" s="4" t="s">
        <v>441</v>
      </c>
      <c r="B27" s="4" t="s">
        <v>451</v>
      </c>
    </row>
    <row r="28" spans="1:3">
      <c r="A28" s="4" t="s">
        <v>437</v>
      </c>
      <c r="B28" s="4" t="s">
        <v>438</v>
      </c>
    </row>
    <row r="29" spans="1:3">
      <c r="A29" s="4" t="s">
        <v>452</v>
      </c>
    </row>
    <row r="30" spans="1:3">
      <c r="A30" s="4" t="s">
        <v>429</v>
      </c>
      <c r="B30" s="6" t="n">
        <v>10000000</v>
      </c>
      <c r="C30" s="5" t="n">
        <v>10000000</v>
      </c>
    </row>
    <row r="31" spans="1:3">
      <c r="A31" s="4" t="s">
        <v>435</v>
      </c>
      <c r="B31" s="4" t="s">
        <v>453</v>
      </c>
    </row>
    <row r="32" spans="1:3">
      <c r="A32" s="4" t="s">
        <v>441</v>
      </c>
      <c r="B32" s="4" t="s">
        <v>454</v>
      </c>
    </row>
    <row r="33" spans="1:3">
      <c r="A33" s="4" t="s">
        <v>437</v>
      </c>
      <c r="B33" s="4" t="s">
        <v>455</v>
      </c>
    </row>
    <row r="34" spans="1:3">
      <c r="A34" s="4" t="s">
        <v>443</v>
      </c>
      <c r="B34" s="4" t="s">
        <v>456</v>
      </c>
    </row>
    <row r="35" spans="1:3">
      <c r="A35" s="4" t="s">
        <v>457</v>
      </c>
    </row>
    <row r="36" spans="1:3">
      <c r="A36" s="4" t="s">
        <v>429</v>
      </c>
      <c r="B36" s="6" t="n">
        <v>2458846</v>
      </c>
      <c r="C36" s="5" t="n">
        <v>3230555</v>
      </c>
    </row>
    <row r="37" spans="1:3">
      <c r="A37" s="4" t="s">
        <v>435</v>
      </c>
      <c r="B37" s="4" t="s">
        <v>458</v>
      </c>
    </row>
    <row r="38" spans="1:3">
      <c r="A38" s="4" t="s">
        <v>441</v>
      </c>
      <c r="B38" s="4" t="s">
        <v>459</v>
      </c>
    </row>
    <row r="39" spans="1:3">
      <c r="A39" s="4" t="s">
        <v>437</v>
      </c>
      <c r="B39" s="4" t="s">
        <v>455</v>
      </c>
    </row>
    <row r="40" spans="1:3">
      <c r="A40" s="4" t="s">
        <v>439</v>
      </c>
      <c r="B40" s="6" t="n">
        <v>84273</v>
      </c>
    </row>
    <row r="41" spans="1:3">
      <c r="A41" s="4" t="s">
        <v>443</v>
      </c>
      <c r="B41" s="4" t="s">
        <v>460</v>
      </c>
    </row>
    <row r="42" spans="1:3">
      <c r="A42" s="4" t="s">
        <v>461</v>
      </c>
    </row>
    <row r="43" spans="1:3">
      <c r="A43" s="4" t="s">
        <v>429</v>
      </c>
      <c r="B43" s="6" t="n">
        <v>0</v>
      </c>
      <c r="C43" s="5" t="n">
        <v>1636940</v>
      </c>
    </row>
    <row r="44" spans="1:3">
      <c r="A44" s="4" t="s">
        <v>435</v>
      </c>
      <c r="B44" s="4" t="s">
        <v>462</v>
      </c>
    </row>
    <row r="45" spans="1:3">
      <c r="A45" s="4" t="s">
        <v>441</v>
      </c>
      <c r="B45" s="4" t="s">
        <v>463</v>
      </c>
    </row>
    <row r="46" spans="1:3">
      <c r="A46" s="4" t="s">
        <v>437</v>
      </c>
      <c r="B46" s="4" t="s">
        <v>464</v>
      </c>
    </row>
    <row r="47" spans="1:3">
      <c r="A47" s="4" t="s">
        <v>439</v>
      </c>
      <c r="B47" s="6" t="n">
        <v>34768</v>
      </c>
    </row>
    <row r="48" spans="1:3">
      <c r="A48" s="4" t="s">
        <v>443</v>
      </c>
      <c r="B48" s="4" t="s">
        <v>460</v>
      </c>
    </row>
    <row r="49" spans="1:3">
      <c r="A49" s="4" t="s">
        <v>465</v>
      </c>
    </row>
    <row r="50" spans="1:3">
      <c r="A50" s="4" t="s">
        <v>429</v>
      </c>
      <c r="B50" s="6" t="n">
        <v>2628379</v>
      </c>
      <c r="C50" s="5" t="n">
        <v>2871849</v>
      </c>
    </row>
    <row r="51" spans="1:3">
      <c r="A51" s="4" t="s">
        <v>435</v>
      </c>
      <c r="B51" s="4" t="s">
        <v>466</v>
      </c>
    </row>
    <row r="52" spans="1:3">
      <c r="A52" s="4" t="s">
        <v>441</v>
      </c>
      <c r="B52" s="4" t="s">
        <v>467</v>
      </c>
    </row>
    <row r="53" spans="1:3">
      <c r="A53" s="4" t="s">
        <v>437</v>
      </c>
      <c r="B53" s="4" t="s">
        <v>468</v>
      </c>
    </row>
    <row r="54" spans="1:3">
      <c r="A54" s="4" t="s">
        <v>439</v>
      </c>
      <c r="B54" s="6" t="n">
        <v>51658</v>
      </c>
    </row>
    <row r="55" spans="1:3">
      <c r="A55" s="4" t="s">
        <v>469</v>
      </c>
    </row>
    <row r="56" spans="1:3">
      <c r="A56" s="4" t="s">
        <v>429</v>
      </c>
      <c r="B56" s="6" t="n">
        <v>807339</v>
      </c>
      <c r="C56" s="5" t="n">
        <v>881937</v>
      </c>
    </row>
    <row r="57" spans="1:3">
      <c r="A57" s="4" t="s">
        <v>435</v>
      </c>
      <c r="B57" s="4" t="s">
        <v>466</v>
      </c>
    </row>
    <row r="58" spans="1:3">
      <c r="A58" s="4" t="s">
        <v>441</v>
      </c>
      <c r="B58" s="4" t="s">
        <v>470</v>
      </c>
    </row>
    <row r="59" spans="1:3">
      <c r="A59" s="4" t="s">
        <v>437</v>
      </c>
      <c r="B59" s="4" t="s">
        <v>471</v>
      </c>
    </row>
    <row r="60" spans="1:3">
      <c r="A60" s="4" t="s">
        <v>439</v>
      </c>
      <c r="B60" s="6" t="n">
        <v>15901</v>
      </c>
    </row>
    <row r="61" spans="1:3">
      <c r="A61" s="4" t="s">
        <v>443</v>
      </c>
      <c r="B61" s="4" t="s">
        <v>460</v>
      </c>
    </row>
    <row r="62" spans="1:3">
      <c r="A62" s="4" t="s">
        <v>472</v>
      </c>
    </row>
    <row r="63" spans="1:3">
      <c r="A63" s="4" t="s">
        <v>429</v>
      </c>
      <c r="B63" s="6" t="n">
        <v>3320022</v>
      </c>
      <c r="C63" s="5" t="n">
        <v>3568925</v>
      </c>
    </row>
    <row r="64" spans="1:3">
      <c r="A64" s="4" t="s">
        <v>435</v>
      </c>
      <c r="B64" s="4" t="s">
        <v>473</v>
      </c>
    </row>
    <row r="65" spans="1:3">
      <c r="A65" s="4" t="s">
        <v>441</v>
      </c>
      <c r="B65" s="4" t="s">
        <v>474</v>
      </c>
    </row>
    <row r="66" spans="1:3">
      <c r="A66" s="4" t="s">
        <v>437</v>
      </c>
      <c r="B66" s="4" t="s">
        <v>468</v>
      </c>
    </row>
    <row r="67" spans="1:3">
      <c r="A67" s="4" t="s">
        <v>439</v>
      </c>
      <c r="B67" s="6" t="n">
        <v>54943</v>
      </c>
    </row>
    <row r="68" spans="1:3">
      <c r="A68" s="4" t="s">
        <v>443</v>
      </c>
      <c r="B68" s="4" t="s">
        <v>460</v>
      </c>
    </row>
    <row r="69" spans="1:3">
      <c r="A69" s="4" t="s">
        <v>475</v>
      </c>
    </row>
    <row r="70" spans="1:3">
      <c r="A70" s="4" t="s">
        <v>429</v>
      </c>
      <c r="B70" s="6" t="n">
        <v>9288493</v>
      </c>
      <c r="C70" s="5" t="n">
        <v>9302346</v>
      </c>
    </row>
    <row r="71" spans="1:3">
      <c r="A71" s="4" t="s">
        <v>435</v>
      </c>
      <c r="B71" s="4" t="s">
        <v>476</v>
      </c>
    </row>
    <row r="72" spans="1:3">
      <c r="A72" s="4" t="s">
        <v>441</v>
      </c>
      <c r="B72" s="4" t="s">
        <v>477</v>
      </c>
    </row>
    <row r="73" spans="1:3">
      <c r="A73" s="4" t="s">
        <v>437</v>
      </c>
      <c r="B73" s="4" t="s">
        <v>455</v>
      </c>
    </row>
    <row r="74" spans="1:3">
      <c r="A74" s="4" t="s">
        <v>439</v>
      </c>
      <c r="B74" s="6" t="n">
        <v>73970</v>
      </c>
    </row>
    <row r="75" spans="1:3">
      <c r="A75" s="4" t="s">
        <v>443</v>
      </c>
      <c r="B75" s="4" t="s">
        <v>478</v>
      </c>
    </row>
    <row r="76" spans="1:3">
      <c r="A76" s="4" t="s">
        <v>479</v>
      </c>
    </row>
    <row r="77" spans="1:3">
      <c r="A77" s="4" t="s">
        <v>435</v>
      </c>
      <c r="B77" s="4" t="s">
        <v>480</v>
      </c>
    </row>
    <row r="78" spans="1:3">
      <c r="A78" s="4" t="s">
        <v>437</v>
      </c>
      <c r="B78" s="4" t="s">
        <v>481</v>
      </c>
    </row>
    <row r="79" spans="1:3">
      <c r="A79" s="4" t="s">
        <v>482</v>
      </c>
    </row>
    <row r="80" spans="1:3">
      <c r="A80" s="4" t="s">
        <v>429</v>
      </c>
      <c r="B80" s="6" t="n">
        <v>4220827</v>
      </c>
      <c r="C80" s="5" t="n">
        <v>7600605</v>
      </c>
    </row>
    <row r="81" spans="1:3">
      <c r="A81" s="4" t="s">
        <v>435</v>
      </c>
      <c r="B81" s="4" t="s">
        <v>483</v>
      </c>
    </row>
    <row r="82" spans="1:3">
      <c r="A82" s="4" t="s">
        <v>441</v>
      </c>
      <c r="B82" s="4" t="s">
        <v>467</v>
      </c>
    </row>
    <row r="83" spans="1:3">
      <c r="A83" s="4" t="s">
        <v>437</v>
      </c>
      <c r="B83" s="4" t="s">
        <v>455</v>
      </c>
    </row>
    <row r="84" spans="1:3">
      <c r="A84" s="4" t="s">
        <v>443</v>
      </c>
      <c r="B84" s="4" t="s">
        <v>484</v>
      </c>
    </row>
    <row r="85" spans="1:3">
      <c r="A85" s="4" t="s">
        <v>485</v>
      </c>
    </row>
    <row r="86" spans="1:3">
      <c r="A86" s="4" t="s">
        <v>429</v>
      </c>
      <c r="B86" s="6" t="n">
        <v>10641326</v>
      </c>
      <c r="C86" s="5" t="n">
        <v>11892595</v>
      </c>
    </row>
    <row r="87" spans="1:3">
      <c r="A87" s="4" t="s">
        <v>435</v>
      </c>
      <c r="B87" s="4" t="s">
        <v>486</v>
      </c>
    </row>
    <row r="88" spans="1:3">
      <c r="A88" s="4" t="s">
        <v>441</v>
      </c>
      <c r="B88" s="4" t="s">
        <v>487</v>
      </c>
    </row>
    <row r="89" spans="1:3">
      <c r="A89" s="4" t="s">
        <v>437</v>
      </c>
      <c r="B89" s="4" t="s">
        <v>455</v>
      </c>
    </row>
    <row r="90" spans="1:3">
      <c r="A90" s="4" t="s">
        <v>443</v>
      </c>
      <c r="B90" s="4" t="s">
        <v>488</v>
      </c>
    </row>
    <row r="91" spans="1:3">
      <c r="A91" s="4" t="s">
        <v>489</v>
      </c>
    </row>
    <row r="92" spans="1:3">
      <c r="A92" s="4" t="s">
        <v>429</v>
      </c>
      <c r="B92" s="6" t="n">
        <v>2115050</v>
      </c>
      <c r="C92" s="6" t="n">
        <v>0</v>
      </c>
    </row>
    <row r="93" spans="1:3">
      <c r="A93" s="4" t="s">
        <v>435</v>
      </c>
      <c r="B93" s="4" t="s">
        <v>490</v>
      </c>
    </row>
    <row r="94" spans="1:3">
      <c r="A94" s="4" t="s">
        <v>441</v>
      </c>
      <c r="B94" s="4" t="s">
        <v>491</v>
      </c>
    </row>
    <row r="95" spans="1:3">
      <c r="A95" s="4" t="s">
        <v>437</v>
      </c>
      <c r="B95" s="4" t="s">
        <v>455</v>
      </c>
    </row>
    <row r="96" spans="1:3">
      <c r="A96" s="4" t="s">
        <v>443</v>
      </c>
      <c r="B96" s="4" t="s">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3</v>
      </c>
      <c r="B1" s="2" t="s">
        <v>2</v>
      </c>
      <c r="C1" s="2" t="s">
        <v>31</v>
      </c>
    </row>
    <row r="2" spans="1:3">
      <c r="A2" s="3" t="s">
        <v>198</v>
      </c>
    </row>
    <row r="3" spans="1:3">
      <c r="A3" s="4" t="s">
        <v>494</v>
      </c>
      <c r="B3" s="6" t="n">
        <v>12284002</v>
      </c>
    </row>
    <row r="4" spans="1:3">
      <c r="A4" s="4" t="s">
        <v>495</v>
      </c>
      <c r="B4" s="5" t="n">
        <v>15749991</v>
      </c>
    </row>
    <row r="5" spans="1:3">
      <c r="A5" s="4" t="s">
        <v>496</v>
      </c>
      <c r="B5" s="5" t="n">
        <v>5130673</v>
      </c>
    </row>
    <row r="6" spans="1:3">
      <c r="A6" s="4" t="s">
        <v>497</v>
      </c>
      <c r="B6" s="5" t="n">
        <v>4393814</v>
      </c>
    </row>
    <row r="7" spans="1:3">
      <c r="A7" s="4" t="s">
        <v>498</v>
      </c>
      <c r="B7" s="5" t="n">
        <v>18022902</v>
      </c>
    </row>
    <row r="8" spans="1:3">
      <c r="A8" s="4" t="s">
        <v>499</v>
      </c>
      <c r="B8" s="5" t="n">
        <v>9593460</v>
      </c>
    </row>
    <row r="9" spans="1:3">
      <c r="A9" s="4" t="s">
        <v>158</v>
      </c>
      <c r="B9" s="6" t="n">
        <v>65174842</v>
      </c>
      <c r="C9" s="6" t="n">
        <v>744172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69"/>
    <col customWidth="1" max="2" min="2" width="20"/>
    <col customWidth="1" max="3" min="3" width="14"/>
    <col customWidth="1" max="4" min="4" width="14"/>
  </cols>
  <sheetData>
    <row r="1" spans="1:4">
      <c r="A1" s="1" t="s">
        <v>500</v>
      </c>
      <c r="B1" s="2" t="s">
        <v>1</v>
      </c>
    </row>
    <row r="2" spans="1:4">
      <c r="B2" s="2" t="s">
        <v>2</v>
      </c>
      <c r="C2" s="2" t="s">
        <v>79</v>
      </c>
      <c r="D2" s="2" t="s">
        <v>31</v>
      </c>
    </row>
    <row r="3" spans="1:4">
      <c r="A3" s="4" t="s">
        <v>501</v>
      </c>
      <c r="B3" s="6" t="n">
        <v>750000</v>
      </c>
    </row>
    <row r="4" spans="1:4">
      <c r="A4" s="4" t="s">
        <v>502</v>
      </c>
      <c r="B4" s="5" t="n">
        <v>0</v>
      </c>
      <c r="C4" s="6" t="n">
        <v>3931591</v>
      </c>
    </row>
    <row r="5" spans="1:4">
      <c r="A5" s="4" t="s">
        <v>434</v>
      </c>
    </row>
    <row r="6" spans="1:4">
      <c r="A6" s="4" t="s">
        <v>503</v>
      </c>
      <c r="B6" s="6" t="n">
        <v>29871650</v>
      </c>
    </row>
    <row r="7" spans="1:4">
      <c r="A7" s="4" t="s">
        <v>504</v>
      </c>
      <c r="B7" s="4" t="s">
        <v>505</v>
      </c>
    </row>
    <row r="8" spans="1:4">
      <c r="A8" s="4" t="s">
        <v>435</v>
      </c>
      <c r="B8" s="4" t="s">
        <v>436</v>
      </c>
    </row>
    <row r="9" spans="1:4">
      <c r="A9" s="4" t="s">
        <v>506</v>
      </c>
      <c r="B9" s="6" t="n">
        <v>725000</v>
      </c>
    </row>
    <row r="10" spans="1:4">
      <c r="A10" s="4" t="s">
        <v>507</v>
      </c>
      <c r="B10" s="4" t="s">
        <v>438</v>
      </c>
    </row>
    <row r="11" spans="1:4">
      <c r="A11" s="4" t="s">
        <v>508</v>
      </c>
      <c r="B11" s="6" t="n">
        <v>1088000</v>
      </c>
    </row>
    <row r="12" spans="1:4">
      <c r="A12" s="4" t="s">
        <v>509</v>
      </c>
      <c r="B12" s="6" t="n">
        <v>742000</v>
      </c>
    </row>
    <row r="13" spans="1:4">
      <c r="A13" s="4" t="s">
        <v>510</v>
      </c>
    </row>
    <row r="14" spans="1:4">
      <c r="A14" s="4" t="s">
        <v>435</v>
      </c>
      <c r="B14" s="4" t="s">
        <v>511</v>
      </c>
    </row>
    <row r="15" spans="1:4">
      <c r="A15" s="4" t="s">
        <v>507</v>
      </c>
      <c r="B15" s="4" t="s">
        <v>512</v>
      </c>
    </row>
    <row r="16" spans="1:4">
      <c r="A16" s="4" t="s">
        <v>513</v>
      </c>
    </row>
    <row r="17" spans="1:4">
      <c r="A17" s="4" t="s">
        <v>435</v>
      </c>
      <c r="B17" s="4" t="s">
        <v>511</v>
      </c>
    </row>
    <row r="18" spans="1:4">
      <c r="A18" s="4" t="s">
        <v>507</v>
      </c>
      <c r="B18" s="4" t="s">
        <v>512</v>
      </c>
    </row>
    <row r="19" spans="1:4">
      <c r="A19" s="4" t="s">
        <v>449</v>
      </c>
    </row>
    <row r="20" spans="1:4">
      <c r="A20" s="4" t="s">
        <v>503</v>
      </c>
      <c r="D20" s="6" t="n">
        <v>24000000</v>
      </c>
    </row>
    <row r="21" spans="1:4">
      <c r="A21" s="4" t="s">
        <v>508</v>
      </c>
      <c r="D21" s="5" t="n">
        <v>1318069</v>
      </c>
    </row>
    <row r="22" spans="1:4">
      <c r="A22" s="4" t="s">
        <v>489</v>
      </c>
    </row>
    <row r="23" spans="1:4">
      <c r="A23" s="4" t="s">
        <v>503</v>
      </c>
      <c r="B23" s="6" t="n">
        <v>4000000</v>
      </c>
    </row>
    <row r="24" spans="1:4">
      <c r="A24" s="4" t="s">
        <v>508</v>
      </c>
      <c r="B24" s="5" t="n">
        <v>118457</v>
      </c>
    </row>
    <row r="25" spans="1:4">
      <c r="A25" s="4" t="s">
        <v>461</v>
      </c>
    </row>
    <row r="26" spans="1:4">
      <c r="A26" s="4" t="s">
        <v>514</v>
      </c>
      <c r="B26" s="6" t="n">
        <v>2209807</v>
      </c>
    </row>
    <row r="27" spans="1:4">
      <c r="A27" s="4" t="s">
        <v>515</v>
      </c>
      <c r="B27" s="4" t="s">
        <v>516</v>
      </c>
    </row>
    <row r="28" spans="1:4">
      <c r="A28" s="4" t="s">
        <v>517</v>
      </c>
      <c r="B28" s="4" t="s">
        <v>518</v>
      </c>
    </row>
    <row r="29" spans="1:4">
      <c r="A29" s="4" t="s">
        <v>435</v>
      </c>
      <c r="B29" s="4" t="s">
        <v>462</v>
      </c>
    </row>
    <row r="30" spans="1:4">
      <c r="A30" s="4" t="s">
        <v>506</v>
      </c>
      <c r="B30" s="6" t="n">
        <v>34768</v>
      </c>
    </row>
    <row r="31" spans="1:4">
      <c r="A31" s="4" t="s">
        <v>507</v>
      </c>
      <c r="B31" s="4" t="s">
        <v>464</v>
      </c>
    </row>
    <row r="32" spans="1:4">
      <c r="A32" s="4" t="s">
        <v>519</v>
      </c>
      <c r="B32" s="6" t="n">
        <v>476729</v>
      </c>
    </row>
    <row r="33" spans="1:4">
      <c r="A33" s="4" t="s">
        <v>465</v>
      </c>
    </row>
    <row r="34" spans="1:4">
      <c r="A34" s="4" t="s">
        <v>514</v>
      </c>
      <c r="B34" s="6" t="n">
        <v>3679514</v>
      </c>
    </row>
    <row r="35" spans="1:4">
      <c r="A35" s="4" t="s">
        <v>515</v>
      </c>
      <c r="B35" s="4" t="s">
        <v>516</v>
      </c>
    </row>
    <row r="36" spans="1:4">
      <c r="A36" s="4" t="s">
        <v>517</v>
      </c>
      <c r="B36" s="4" t="s">
        <v>520</v>
      </c>
    </row>
    <row r="37" spans="1:4">
      <c r="A37" s="4" t="s">
        <v>435</v>
      </c>
      <c r="B37" s="4" t="s">
        <v>466</v>
      </c>
    </row>
    <row r="38" spans="1:4">
      <c r="A38" s="4" t="s">
        <v>506</v>
      </c>
      <c r="B38" s="6" t="n">
        <v>51658</v>
      </c>
    </row>
    <row r="39" spans="1:4">
      <c r="A39" s="4" t="s">
        <v>507</v>
      </c>
      <c r="B39" s="4" t="s">
        <v>468</v>
      </c>
    </row>
    <row r="40" spans="1:4">
      <c r="A40" s="4" t="s">
        <v>469</v>
      </c>
    </row>
    <row r="41" spans="1:4">
      <c r="A41" s="4" t="s">
        <v>514</v>
      </c>
      <c r="B41" s="6" t="n">
        <v>1095113</v>
      </c>
    </row>
    <row r="42" spans="1:4">
      <c r="A42" s="4" t="s">
        <v>515</v>
      </c>
      <c r="B42" s="4" t="s">
        <v>521</v>
      </c>
    </row>
    <row r="43" spans="1:4">
      <c r="A43" s="4" t="s">
        <v>517</v>
      </c>
      <c r="B43" s="4" t="s">
        <v>522</v>
      </c>
    </row>
    <row r="44" spans="1:4">
      <c r="A44" s="4" t="s">
        <v>435</v>
      </c>
      <c r="B44" s="4" t="s">
        <v>466</v>
      </c>
    </row>
    <row r="45" spans="1:4">
      <c r="A45" s="4" t="s">
        <v>506</v>
      </c>
      <c r="B45" s="6" t="n">
        <v>15901</v>
      </c>
    </row>
    <row r="46" spans="1:4">
      <c r="A46" s="4" t="s">
        <v>507</v>
      </c>
      <c r="B46" s="4" t="s">
        <v>471</v>
      </c>
    </row>
    <row r="47" spans="1:4">
      <c r="A47" s="4" t="s">
        <v>479</v>
      </c>
    </row>
    <row r="48" spans="1:4">
      <c r="A48" s="4" t="s">
        <v>514</v>
      </c>
      <c r="B48" s="6" t="n">
        <v>5000000</v>
      </c>
    </row>
    <row r="49" spans="1:4">
      <c r="A49" s="4" t="s">
        <v>515</v>
      </c>
      <c r="B49" s="4" t="s">
        <v>523</v>
      </c>
    </row>
    <row r="50" spans="1:4">
      <c r="A50" s="4" t="s">
        <v>517</v>
      </c>
      <c r="B50" s="4" t="s">
        <v>524</v>
      </c>
    </row>
    <row r="51" spans="1:4">
      <c r="A51" s="4" t="s">
        <v>435</v>
      </c>
      <c r="B51" s="4" t="s">
        <v>480</v>
      </c>
    </row>
    <row r="52" spans="1:4">
      <c r="A52" s="4" t="s">
        <v>507</v>
      </c>
      <c r="B52" s="4" t="s">
        <v>481</v>
      </c>
    </row>
    <row r="53" spans="1:4">
      <c r="A53" s="4" t="s">
        <v>519</v>
      </c>
      <c r="B53" s="6" t="n">
        <v>584273</v>
      </c>
    </row>
    <row r="54" spans="1:4">
      <c r="A54" s="4" t="s">
        <v>525</v>
      </c>
    </row>
    <row r="55" spans="1:4">
      <c r="A55" s="4" t="s">
        <v>514</v>
      </c>
      <c r="B55" s="6" t="n">
        <v>6500000</v>
      </c>
    </row>
    <row r="56" spans="1:4">
      <c r="A56" s="4" t="s">
        <v>517</v>
      </c>
      <c r="B56" s="4" t="s">
        <v>526</v>
      </c>
    </row>
    <row r="57" spans="1:4">
      <c r="A57" s="4" t="s">
        <v>435</v>
      </c>
      <c r="B57" s="4" t="s">
        <v>527</v>
      </c>
    </row>
    <row r="58" spans="1:4">
      <c r="A58" s="4" t="s">
        <v>449</v>
      </c>
    </row>
    <row r="59" spans="1:4">
      <c r="A59" s="4" t="s">
        <v>435</v>
      </c>
      <c r="B59" s="4" t="s">
        <v>450</v>
      </c>
    </row>
    <row r="60" spans="1:4">
      <c r="A60" s="4" t="s">
        <v>507</v>
      </c>
      <c r="B60" s="4" t="s">
        <v>438</v>
      </c>
    </row>
    <row r="61" spans="1:4">
      <c r="A61" s="4" t="s">
        <v>452</v>
      </c>
    </row>
    <row r="62" spans="1:4">
      <c r="A62" s="4" t="s">
        <v>435</v>
      </c>
      <c r="B62" s="4" t="s">
        <v>453</v>
      </c>
    </row>
    <row r="63" spans="1:4">
      <c r="A63" s="4" t="s">
        <v>507</v>
      </c>
      <c r="B63" s="4" t="s">
        <v>455</v>
      </c>
    </row>
    <row r="64" spans="1:4">
      <c r="A64" s="4" t="s">
        <v>457</v>
      </c>
    </row>
    <row r="65" spans="1:4">
      <c r="A65" s="4" t="s">
        <v>435</v>
      </c>
      <c r="B65" s="4" t="s">
        <v>458</v>
      </c>
    </row>
    <row r="66" spans="1:4">
      <c r="A66" s="4" t="s">
        <v>506</v>
      </c>
      <c r="B66" s="6" t="n">
        <v>84273</v>
      </c>
    </row>
    <row r="67" spans="1:4">
      <c r="A67" s="4" t="s">
        <v>507</v>
      </c>
      <c r="B67" s="4" t="s">
        <v>455</v>
      </c>
    </row>
    <row r="68" spans="1:4">
      <c r="A68" s="4" t="s">
        <v>475</v>
      </c>
    </row>
    <row r="69" spans="1:4">
      <c r="A69" s="4" t="s">
        <v>435</v>
      </c>
      <c r="B69" s="4" t="s">
        <v>476</v>
      </c>
    </row>
    <row r="70" spans="1:4">
      <c r="A70" s="4" t="s">
        <v>506</v>
      </c>
      <c r="B70" s="6" t="n">
        <v>73970</v>
      </c>
    </row>
    <row r="71" spans="1:4">
      <c r="A71" s="4" t="s">
        <v>507</v>
      </c>
      <c r="B71" s="4" t="s">
        <v>455</v>
      </c>
    </row>
    <row r="72" spans="1:4">
      <c r="A72" s="4" t="s">
        <v>472</v>
      </c>
    </row>
    <row r="73" spans="1:4">
      <c r="A73" s="4" t="s">
        <v>514</v>
      </c>
      <c r="B73" s="6" t="n">
        <v>3931591</v>
      </c>
    </row>
    <row r="74" spans="1:4">
      <c r="A74" s="4" t="s">
        <v>517</v>
      </c>
      <c r="B74" s="4" t="s">
        <v>528</v>
      </c>
    </row>
    <row r="75" spans="1:4">
      <c r="A75" s="4" t="s">
        <v>435</v>
      </c>
      <c r="B75" s="4" t="s">
        <v>473</v>
      </c>
    </row>
    <row r="76" spans="1:4">
      <c r="A76" s="4" t="s">
        <v>506</v>
      </c>
      <c r="B76" s="6" t="n">
        <v>54943</v>
      </c>
    </row>
    <row r="77" spans="1:4">
      <c r="A77" s="4" t="s">
        <v>507</v>
      </c>
      <c r="B77" s="4" t="s">
        <v>468</v>
      </c>
    </row>
    <row r="78" spans="1:4">
      <c r="A78" s="4" t="s">
        <v>482</v>
      </c>
    </row>
    <row r="79" spans="1:4">
      <c r="A79" s="4" t="s">
        <v>435</v>
      </c>
      <c r="B79" s="4" t="s">
        <v>483</v>
      </c>
    </row>
    <row r="80" spans="1:4">
      <c r="A80" s="4" t="s">
        <v>507</v>
      </c>
      <c r="B80" s="4" t="s">
        <v>455</v>
      </c>
    </row>
    <row r="81" spans="1:4">
      <c r="A81" s="4" t="s">
        <v>529</v>
      </c>
    </row>
    <row r="82" spans="1:4">
      <c r="A82" s="4" t="s">
        <v>503</v>
      </c>
      <c r="B82" s="6" t="n">
        <v>12000000</v>
      </c>
    </row>
    <row r="83" spans="1:4">
      <c r="A83" s="4" t="s">
        <v>530</v>
      </c>
      <c r="B83" s="4" t="s">
        <v>486</v>
      </c>
    </row>
    <row r="84" spans="1:4">
      <c r="A84" s="4" t="s">
        <v>531</v>
      </c>
      <c r="B84" s="6" t="n">
        <v>39643737</v>
      </c>
    </row>
    <row r="85" spans="1:4">
      <c r="A85" s="4" t="s">
        <v>532</v>
      </c>
      <c r="B85" s="5" t="n">
        <v>40895006</v>
      </c>
    </row>
    <row r="86" spans="1:4">
      <c r="A86" s="4" t="s">
        <v>533</v>
      </c>
      <c r="B86" s="6" t="n">
        <v>11931977</v>
      </c>
    </row>
    <row r="87" spans="1:4">
      <c r="A87" s="4" t="s">
        <v>504</v>
      </c>
      <c r="B87" s="4" t="s">
        <v>534</v>
      </c>
    </row>
    <row r="88" spans="1:4">
      <c r="A88" s="4" t="s">
        <v>535</v>
      </c>
      <c r="B88" s="6" t="n">
        <v>1358674</v>
      </c>
    </row>
    <row r="89" spans="1:4">
      <c r="A89" s="4" t="s">
        <v>501</v>
      </c>
      <c r="B89" s="5" t="n">
        <v>10641326</v>
      </c>
    </row>
    <row r="90" spans="1:4">
      <c r="A90" s="4" t="s">
        <v>536</v>
      </c>
      <c r="B90" s="5" t="n">
        <v>0</v>
      </c>
    </row>
    <row r="91" spans="1:4">
      <c r="A91" s="4" t="s">
        <v>537</v>
      </c>
    </row>
    <row r="92" spans="1:4">
      <c r="A92" s="4" t="s">
        <v>503</v>
      </c>
      <c r="B92" s="5" t="n">
        <v>2000000</v>
      </c>
    </row>
    <row r="93" spans="1:4">
      <c r="A93" s="4" t="s">
        <v>536</v>
      </c>
      <c r="B93" s="5" t="n">
        <v>0</v>
      </c>
    </row>
    <row r="94" spans="1:4">
      <c r="A94" s="4" t="s">
        <v>538</v>
      </c>
      <c r="B94" s="6" t="n">
        <v>2800000</v>
      </c>
    </row>
    <row r="95" spans="1:4">
      <c r="A95" s="4" t="s">
        <v>539</v>
      </c>
    </row>
    <row r="96" spans="1:4">
      <c r="A96" s="4" t="s">
        <v>540</v>
      </c>
      <c r="B96" s="5" t="n">
        <v>55888</v>
      </c>
    </row>
    <row r="97" spans="1:4">
      <c r="A97" s="4" t="s">
        <v>538</v>
      </c>
      <c r="B97" s="6" t="n">
        <v>2800000</v>
      </c>
    </row>
    <row r="98" spans="1:4">
      <c r="A98" s="4" t="s">
        <v>485</v>
      </c>
    </row>
    <row r="99" spans="1:4">
      <c r="A99" s="4" t="s">
        <v>435</v>
      </c>
      <c r="B99" s="4" t="s">
        <v>486</v>
      </c>
    </row>
    <row r="100" spans="1:4">
      <c r="A100" s="4" t="s">
        <v>507</v>
      </c>
      <c r="B100" s="4" t="s">
        <v>455</v>
      </c>
    </row>
    <row r="101" spans="1:4">
      <c r="A101" s="4" t="s">
        <v>489</v>
      </c>
    </row>
    <row r="102" spans="1:4">
      <c r="A102" s="4" t="s">
        <v>435</v>
      </c>
      <c r="B102" s="4" t="s">
        <v>490</v>
      </c>
    </row>
    <row r="103" spans="1:4">
      <c r="A103" s="4" t="s">
        <v>507</v>
      </c>
      <c r="B103" s="4" t="s">
        <v>455</v>
      </c>
    </row>
    <row r="104" spans="1:4">
      <c r="A104" s="4" t="s">
        <v>541</v>
      </c>
    </row>
    <row r="105" spans="1:4">
      <c r="A105" s="4" t="s">
        <v>542</v>
      </c>
      <c r="B105" s="6" t="n">
        <v>644479</v>
      </c>
    </row>
    <row r="106" spans="1:4">
      <c r="A106" s="4" t="s">
        <v>502</v>
      </c>
      <c r="B106" s="5" t="n">
        <v>9355521</v>
      </c>
    </row>
    <row r="107" spans="1:4">
      <c r="A107" s="4" t="s">
        <v>543</v>
      </c>
      <c r="B107" s="5" t="n">
        <v>457757</v>
      </c>
    </row>
    <row r="108" spans="1:4">
      <c r="A108" s="4" t="s">
        <v>544</v>
      </c>
      <c r="B108" s="5" t="n">
        <v>59614</v>
      </c>
    </row>
    <row r="109" spans="1:4">
      <c r="A109" s="4" t="s">
        <v>545</v>
      </c>
      <c r="B109" s="6" t="n">
        <v>10000000</v>
      </c>
    </row>
    <row r="110" spans="1:4">
      <c r="A110" s="4" t="s">
        <v>517</v>
      </c>
      <c r="B110" s="4" t="s">
        <v>546</v>
      </c>
    </row>
    <row r="111" spans="1:4">
      <c r="A111" s="4" t="s">
        <v>547</v>
      </c>
    </row>
    <row r="112" spans="1:4">
      <c r="A112" s="4" t="s">
        <v>548</v>
      </c>
      <c r="B112" s="6" t="n">
        <v>10000000</v>
      </c>
    </row>
    <row r="113" spans="1:4">
      <c r="A113" s="4" t="s">
        <v>549</v>
      </c>
      <c r="B113" s="4" t="s">
        <v>550</v>
      </c>
    </row>
    <row r="114" spans="1:4">
      <c r="A114" s="4" t="s">
        <v>551</v>
      </c>
    </row>
    <row r="115" spans="1:4">
      <c r="A115" s="4" t="s">
        <v>503</v>
      </c>
      <c r="B115" s="6" t="n">
        <v>15000000</v>
      </c>
      <c r="D115" s="5" t="n">
        <v>15000000</v>
      </c>
    </row>
    <row r="116" spans="1:4">
      <c r="A116" s="4" t="s">
        <v>530</v>
      </c>
      <c r="B116" s="4" t="s">
        <v>552</v>
      </c>
    </row>
    <row r="117" spans="1:4">
      <c r="A117" s="4" t="s">
        <v>531</v>
      </c>
      <c r="B117" s="6" t="n">
        <v>44740439</v>
      </c>
    </row>
    <row r="118" spans="1:4">
      <c r="A118" s="4" t="s">
        <v>532</v>
      </c>
      <c r="B118" s="5" t="n">
        <v>48120216</v>
      </c>
    </row>
    <row r="119" spans="1:4">
      <c r="A119" s="4" t="s">
        <v>533</v>
      </c>
      <c r="B119" s="6" t="n">
        <v>8070635</v>
      </c>
    </row>
    <row r="120" spans="1:4">
      <c r="A120" s="4" t="s">
        <v>504</v>
      </c>
      <c r="B120" s="4" t="s">
        <v>553</v>
      </c>
    </row>
    <row r="121" spans="1:4">
      <c r="A121" s="4" t="s">
        <v>535</v>
      </c>
      <c r="B121" s="6" t="n">
        <v>10660628</v>
      </c>
      <c r="D121" s="5" t="n">
        <v>7326680</v>
      </c>
    </row>
    <row r="122" spans="1:4">
      <c r="A122" s="4" t="s">
        <v>501</v>
      </c>
      <c r="B122" s="5" t="n">
        <v>4220827</v>
      </c>
      <c r="D122" s="5" t="n">
        <v>7600605</v>
      </c>
    </row>
    <row r="123" spans="1:4">
      <c r="A123" s="4" t="s">
        <v>536</v>
      </c>
      <c r="B123" s="6" t="n">
        <v>72715</v>
      </c>
      <c r="D123" s="6" t="n">
        <v>727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1</v>
      </c>
    </row>
    <row r="2" spans="1:3">
      <c r="A2" s="4" t="s">
        <v>555</v>
      </c>
      <c r="B2" s="6" t="n">
        <v>5721507</v>
      </c>
      <c r="C2" s="6" t="n">
        <v>5821507</v>
      </c>
    </row>
    <row r="3" spans="1:3">
      <c r="A3" s="4" t="s">
        <v>556</v>
      </c>
      <c r="B3" s="5" t="n">
        <v>0</v>
      </c>
      <c r="C3" s="5" t="n">
        <v>0</v>
      </c>
    </row>
    <row r="4" spans="1:3">
      <c r="A4" s="4" t="s">
        <v>431</v>
      </c>
      <c r="B4" s="5" t="n">
        <v>5721507</v>
      </c>
      <c r="C4" s="5" t="n">
        <v>5821507</v>
      </c>
    </row>
    <row r="5" spans="1:3">
      <c r="A5" s="4" t="s">
        <v>557</v>
      </c>
      <c r="B5" s="5" t="n">
        <v>0</v>
      </c>
      <c r="C5" s="5" t="n">
        <v>-391949</v>
      </c>
    </row>
    <row r="6" spans="1:3">
      <c r="A6" s="4" t="s">
        <v>433</v>
      </c>
      <c r="B6" s="5" t="n">
        <v>5721507</v>
      </c>
      <c r="C6" s="5" t="n">
        <v>5429558</v>
      </c>
    </row>
    <row r="7" spans="1:3">
      <c r="A7" s="4" t="s">
        <v>558</v>
      </c>
    </row>
    <row r="8" spans="1:3">
      <c r="A8" s="4" t="s">
        <v>555</v>
      </c>
      <c r="B8" s="5" t="n">
        <v>3721507</v>
      </c>
      <c r="C8" s="5" t="n">
        <v>3821507</v>
      </c>
    </row>
    <row r="9" spans="1:3">
      <c r="A9" s="4" t="s">
        <v>559</v>
      </c>
    </row>
    <row r="10" spans="1:3">
      <c r="A10" s="4" t="s">
        <v>555</v>
      </c>
      <c r="B10" s="6" t="n">
        <v>2000000</v>
      </c>
      <c r="C10" s="6"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60</v>
      </c>
      <c r="B1" s="2" t="s">
        <v>419</v>
      </c>
    </row>
    <row r="2" spans="1:2">
      <c r="A2" s="3" t="s">
        <v>198</v>
      </c>
    </row>
    <row r="3" spans="1:2">
      <c r="A3" s="4" t="s">
        <v>494</v>
      </c>
      <c r="B3" s="6" t="n">
        <v>0</v>
      </c>
    </row>
    <row r="4" spans="1:2">
      <c r="A4" s="4" t="s">
        <v>495</v>
      </c>
      <c r="B4" s="5" t="n">
        <v>2000000</v>
      </c>
    </row>
    <row r="5" spans="1:2">
      <c r="A5" s="4" t="s">
        <v>496</v>
      </c>
      <c r="B5" s="5" t="n">
        <v>3721507</v>
      </c>
    </row>
    <row r="6" spans="1:2">
      <c r="A6" s="4" t="s">
        <v>497</v>
      </c>
      <c r="B6" s="5" t="n">
        <v>0</v>
      </c>
    </row>
    <row r="7" spans="1:2">
      <c r="A7" s="4" t="s">
        <v>498</v>
      </c>
      <c r="B7" s="5" t="n">
        <v>0</v>
      </c>
    </row>
    <row r="8" spans="1:2">
      <c r="A8" s="4" t="s">
        <v>499</v>
      </c>
      <c r="B8" s="5" t="n">
        <v>0</v>
      </c>
    </row>
    <row r="9" spans="1:2">
      <c r="A9" s="4" t="s">
        <v>158</v>
      </c>
      <c r="B9" s="6" t="n">
        <v>5721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1</v>
      </c>
      <c r="B1" s="2" t="s">
        <v>1</v>
      </c>
    </row>
    <row r="2" spans="1:3">
      <c r="B2" s="2" t="s">
        <v>2</v>
      </c>
      <c r="C2" s="2" t="s">
        <v>31</v>
      </c>
    </row>
    <row r="3" spans="1:3">
      <c r="A3" s="4" t="s">
        <v>562</v>
      </c>
      <c r="B3" s="6" t="n">
        <v>5721507</v>
      </c>
      <c r="C3" s="6" t="n">
        <v>5821507</v>
      </c>
    </row>
    <row r="4" spans="1:3">
      <c r="A4" s="4" t="s">
        <v>489</v>
      </c>
    </row>
    <row r="5" spans="1:3">
      <c r="A5" s="4" t="s">
        <v>563</v>
      </c>
      <c r="B5" s="4" t="s">
        <v>490</v>
      </c>
    </row>
    <row r="6" spans="1:3">
      <c r="A6" s="4" t="s">
        <v>564</v>
      </c>
    </row>
    <row r="7" spans="1:3">
      <c r="A7" s="4" t="s">
        <v>565</v>
      </c>
      <c r="B7" s="6" t="n">
        <v>7000000</v>
      </c>
    </row>
    <row r="8" spans="1:3">
      <c r="A8" s="4" t="s">
        <v>562</v>
      </c>
      <c r="B8" s="6" t="n">
        <v>2000000</v>
      </c>
      <c r="C8" s="5" t="n">
        <v>2000000</v>
      </c>
    </row>
    <row r="9" spans="1:3">
      <c r="A9" s="4" t="s">
        <v>563</v>
      </c>
      <c r="B9" s="4" t="s">
        <v>566</v>
      </c>
    </row>
    <row r="10" spans="1:3">
      <c r="A10" s="4" t="s">
        <v>567</v>
      </c>
      <c r="B10" s="4" t="s">
        <v>568</v>
      </c>
    </row>
    <row r="11" spans="1:3">
      <c r="A11" s="4" t="s">
        <v>525</v>
      </c>
    </row>
    <row r="12" spans="1:3">
      <c r="A12" s="4" t="s">
        <v>565</v>
      </c>
      <c r="B12" s="6" t="n">
        <v>6500000</v>
      </c>
    </row>
    <row r="13" spans="1:3">
      <c r="A13" s="4" t="s">
        <v>569</v>
      </c>
      <c r="B13" s="5" t="n">
        <v>3919494</v>
      </c>
    </row>
    <row r="14" spans="1:3">
      <c r="A14" s="4" t="s">
        <v>562</v>
      </c>
      <c r="B14" s="5" t="n">
        <v>3721507</v>
      </c>
      <c r="C14" s="6" t="n">
        <v>3821507</v>
      </c>
    </row>
    <row r="15" spans="1:3">
      <c r="A15" s="4" t="s">
        <v>570</v>
      </c>
      <c r="B15" s="6" t="n">
        <v>2580506</v>
      </c>
    </row>
    <row r="16" spans="1:3">
      <c r="A16" s="4" t="s">
        <v>563</v>
      </c>
      <c r="B16" s="4" t="s">
        <v>527</v>
      </c>
    </row>
    <row r="17" spans="1:3">
      <c r="A17" s="4" t="s">
        <v>567</v>
      </c>
      <c r="B17" s="4" t="s">
        <v>526</v>
      </c>
    </row>
    <row r="18" spans="1:3">
      <c r="A18" s="4" t="s">
        <v>449</v>
      </c>
    </row>
    <row r="19" spans="1:3">
      <c r="A19" s="4" t="s">
        <v>563</v>
      </c>
      <c r="B19" s="4" t="s">
        <v>450</v>
      </c>
    </row>
    <row r="20" spans="1:3">
      <c r="A20" s="4" t="s">
        <v>452</v>
      </c>
    </row>
    <row r="21" spans="1:3">
      <c r="A21" s="4" t="s">
        <v>563</v>
      </c>
      <c r="B21" s="4" t="s">
        <v>453</v>
      </c>
    </row>
    <row r="22" spans="1:3">
      <c r="A22" s="4" t="s">
        <v>457</v>
      </c>
    </row>
    <row r="23" spans="1:3">
      <c r="A23" s="4" t="s">
        <v>563</v>
      </c>
      <c r="B23" s="4" t="s">
        <v>458</v>
      </c>
    </row>
    <row r="24" spans="1:3">
      <c r="A24" s="4" t="s">
        <v>461</v>
      </c>
    </row>
    <row r="25" spans="1:3">
      <c r="A25" s="4" t="s">
        <v>565</v>
      </c>
      <c r="B25" s="6" t="n">
        <v>2209807</v>
      </c>
    </row>
    <row r="26" spans="1:3">
      <c r="A26" s="4" t="s">
        <v>563</v>
      </c>
      <c r="B26" s="4" t="s">
        <v>462</v>
      </c>
    </row>
    <row r="27" spans="1:3">
      <c r="A27" s="4" t="s">
        <v>567</v>
      </c>
      <c r="B27" s="4" t="s">
        <v>518</v>
      </c>
    </row>
    <row r="28" spans="1:3">
      <c r="A28" s="4" t="s">
        <v>465</v>
      </c>
    </row>
    <row r="29" spans="1:3">
      <c r="A29" s="4" t="s">
        <v>565</v>
      </c>
      <c r="B29" s="6" t="n">
        <v>3679514</v>
      </c>
    </row>
    <row r="30" spans="1:3">
      <c r="A30" s="4" t="s">
        <v>563</v>
      </c>
      <c r="B30" s="4" t="s">
        <v>466</v>
      </c>
    </row>
    <row r="31" spans="1:3">
      <c r="A31" s="4" t="s">
        <v>567</v>
      </c>
      <c r="B31" s="4" t="s">
        <v>520</v>
      </c>
    </row>
    <row r="32" spans="1:3">
      <c r="A32" s="4" t="s">
        <v>469</v>
      </c>
    </row>
    <row r="33" spans="1:3">
      <c r="A33" s="4" t="s">
        <v>565</v>
      </c>
      <c r="B33" s="6" t="n">
        <v>1095113</v>
      </c>
    </row>
    <row r="34" spans="1:3">
      <c r="A34" s="4" t="s">
        <v>563</v>
      </c>
      <c r="B34" s="4" t="s">
        <v>466</v>
      </c>
    </row>
    <row r="35" spans="1:3">
      <c r="A35" s="4" t="s">
        <v>567</v>
      </c>
      <c r="B35" s="4" t="s">
        <v>522</v>
      </c>
    </row>
    <row r="36" spans="1:3">
      <c r="A36" s="4" t="s">
        <v>475</v>
      </c>
    </row>
    <row r="37" spans="1:3">
      <c r="A37" s="4" t="s">
        <v>563</v>
      </c>
      <c r="B37" s="4" t="s">
        <v>476</v>
      </c>
    </row>
    <row r="38" spans="1:3">
      <c r="A38" s="4" t="s">
        <v>479</v>
      </c>
    </row>
    <row r="39" spans="1:3">
      <c r="A39" s="4" t="s">
        <v>565</v>
      </c>
      <c r="B39" s="6" t="n">
        <v>5000000</v>
      </c>
    </row>
    <row r="40" spans="1:3">
      <c r="A40" s="4" t="s">
        <v>563</v>
      </c>
      <c r="B40" s="4" t="s">
        <v>480</v>
      </c>
    </row>
    <row r="41" spans="1:3">
      <c r="A41" s="4" t="s">
        <v>567</v>
      </c>
      <c r="B41" s="4" t="s">
        <v>524</v>
      </c>
    </row>
    <row r="42" spans="1:3">
      <c r="A42" s="4" t="s">
        <v>472</v>
      </c>
    </row>
    <row r="43" spans="1:3">
      <c r="A43" s="4" t="s">
        <v>565</v>
      </c>
      <c r="B43" s="6" t="n">
        <v>3931591</v>
      </c>
    </row>
    <row r="44" spans="1:3">
      <c r="A44" s="4" t="s">
        <v>563</v>
      </c>
      <c r="B44" s="4" t="s">
        <v>473</v>
      </c>
    </row>
    <row r="45" spans="1:3">
      <c r="A45" s="4" t="s">
        <v>567</v>
      </c>
      <c r="B45" s="4" t="s">
        <v>5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71</v>
      </c>
      <c r="B1" s="2" t="s">
        <v>78</v>
      </c>
      <c r="D1" s="2" t="s">
        <v>1</v>
      </c>
    </row>
    <row r="2" spans="1:6">
      <c r="B2" s="2" t="s">
        <v>2</v>
      </c>
      <c r="C2" s="2" t="s">
        <v>79</v>
      </c>
      <c r="D2" s="2" t="s">
        <v>2</v>
      </c>
      <c r="E2" s="2" t="s">
        <v>79</v>
      </c>
      <c r="F2" s="2" t="s">
        <v>31</v>
      </c>
    </row>
    <row r="3" spans="1:6">
      <c r="A3" s="4" t="s">
        <v>572</v>
      </c>
      <c r="D3" s="6" t="n">
        <v>584</v>
      </c>
      <c r="E3" s="6" t="n">
        <v>1168</v>
      </c>
    </row>
    <row r="4" spans="1:6">
      <c r="A4" s="4" t="s">
        <v>573</v>
      </c>
      <c r="B4" s="5" t="n">
        <v>40528</v>
      </c>
      <c r="C4" s="5" t="n">
        <v>10000</v>
      </c>
      <c r="D4" s="5" t="n">
        <v>43347</v>
      </c>
      <c r="E4" s="5" t="n">
        <v>29743</v>
      </c>
    </row>
    <row r="5" spans="1:6">
      <c r="A5" s="4" t="s">
        <v>574</v>
      </c>
      <c r="B5" s="6" t="n">
        <v>302384</v>
      </c>
      <c r="C5" s="6" t="n">
        <v>128055</v>
      </c>
      <c r="D5" s="6" t="n">
        <v>321462</v>
      </c>
      <c r="E5" s="6" t="n">
        <v>377447</v>
      </c>
    </row>
    <row r="6" spans="1:6">
      <c r="A6" s="4" t="s">
        <v>575</v>
      </c>
      <c r="B6" s="5" t="n">
        <v>186286</v>
      </c>
      <c r="D6" s="5" t="n">
        <v>186286</v>
      </c>
      <c r="F6" s="5" t="n">
        <v>142939</v>
      </c>
    </row>
    <row r="7" spans="1:6">
      <c r="A7" s="4" t="s">
        <v>576</v>
      </c>
      <c r="B7" s="6" t="n">
        <v>1871473</v>
      </c>
      <c r="D7" s="6" t="n">
        <v>1871473</v>
      </c>
      <c r="F7" s="6" t="n">
        <v>1550011</v>
      </c>
    </row>
    <row r="8" spans="1:6">
      <c r="A8" s="4" t="s">
        <v>65</v>
      </c>
    </row>
    <row r="9" spans="1:6">
      <c r="A9" s="4" t="s">
        <v>73</v>
      </c>
      <c r="B9" s="7" t="n">
        <v>0.001</v>
      </c>
      <c r="D9" s="7" t="n">
        <v>0.001</v>
      </c>
      <c r="F9" s="7" t="n">
        <v>0.001</v>
      </c>
    </row>
    <row r="10" spans="1:6">
      <c r="A10" s="4" t="s">
        <v>74</v>
      </c>
      <c r="B10" s="5" t="n">
        <v>200000</v>
      </c>
      <c r="D10" s="5" t="n">
        <v>200000</v>
      </c>
      <c r="F10" s="5" t="n">
        <v>200000</v>
      </c>
    </row>
    <row r="11" spans="1:6">
      <c r="A11" s="4" t="s">
        <v>75</v>
      </c>
      <c r="B11" s="5" t="n">
        <v>127840</v>
      </c>
      <c r="D11" s="5" t="n">
        <v>127840</v>
      </c>
      <c r="F11" s="5" t="n">
        <v>127840</v>
      </c>
    </row>
    <row r="12" spans="1:6">
      <c r="A12" s="4" t="s">
        <v>76</v>
      </c>
      <c r="B12" s="5" t="n">
        <v>77840</v>
      </c>
      <c r="D12" s="5" t="n">
        <v>77840</v>
      </c>
      <c r="F12" s="5" t="n">
        <v>77840</v>
      </c>
    </row>
    <row r="13" spans="1:6">
      <c r="A13" s="4" t="s">
        <v>572</v>
      </c>
      <c r="B13" s="6" t="n">
        <v>-292</v>
      </c>
      <c r="C13" s="6" t="n">
        <v>-292</v>
      </c>
      <c r="D13" s="6" t="n">
        <v>-584</v>
      </c>
      <c r="E13" s="6" t="n">
        <v>-584</v>
      </c>
    </row>
    <row r="14" spans="1:6">
      <c r="A14" s="4" t="s">
        <v>577</v>
      </c>
      <c r="B14" s="6" t="n">
        <v>584</v>
      </c>
      <c r="D14" s="6" t="n">
        <v>584</v>
      </c>
    </row>
    <row r="15" spans="1:6">
      <c r="A15" s="4" t="s">
        <v>63</v>
      </c>
    </row>
    <row r="16" spans="1:6">
      <c r="A16" s="4" t="s">
        <v>73</v>
      </c>
      <c r="B16" s="7" t="n">
        <v>0.001</v>
      </c>
      <c r="D16" s="7" t="n">
        <v>0.001</v>
      </c>
      <c r="F16" s="7" t="n">
        <v>0.001</v>
      </c>
    </row>
    <row r="17" spans="1:6">
      <c r="A17" s="4" t="s">
        <v>74</v>
      </c>
      <c r="B17" s="5" t="n">
        <v>1000000</v>
      </c>
      <c r="D17" s="5" t="n">
        <v>1000000</v>
      </c>
      <c r="F17" s="5" t="n">
        <v>1000000</v>
      </c>
    </row>
    <row r="18" spans="1:6">
      <c r="A18" s="4" t="s">
        <v>75</v>
      </c>
      <c r="B18" s="5" t="n">
        <v>214244</v>
      </c>
      <c r="D18" s="5" t="n">
        <v>214244</v>
      </c>
      <c r="F18" s="5" t="n">
        <v>214244</v>
      </c>
    </row>
    <row r="19" spans="1:6">
      <c r="A19" s="4" t="s">
        <v>76</v>
      </c>
      <c r="B19" s="5" t="n">
        <v>214244</v>
      </c>
      <c r="D19" s="5" t="n">
        <v>214244</v>
      </c>
      <c r="F19" s="5" t="n">
        <v>214244</v>
      </c>
    </row>
    <row r="20" spans="1:6">
      <c r="A20" s="4" t="s">
        <v>577</v>
      </c>
      <c r="F20" s="6" t="n">
        <v>11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7"/>
    <col customWidth="1" max="3" min="3" width="23"/>
  </cols>
  <sheetData>
    <row r="1" spans="1:3">
      <c r="A1" s="1" t="s">
        <v>578</v>
      </c>
      <c r="B1" s="2" t="s">
        <v>1</v>
      </c>
      <c r="C1" s="2" t="s">
        <v>579</v>
      </c>
    </row>
    <row r="2" spans="1:3">
      <c r="B2" s="2" t="s">
        <v>2</v>
      </c>
      <c r="C2" s="2" t="s">
        <v>31</v>
      </c>
    </row>
    <row r="3" spans="1:3">
      <c r="A3" s="3" t="s">
        <v>580</v>
      </c>
    </row>
    <row r="4" spans="1:3">
      <c r="A4" s="4" t="s">
        <v>581</v>
      </c>
      <c r="B4" s="5" t="n">
        <v>118029</v>
      </c>
      <c r="C4" s="5" t="n">
        <v>118029</v>
      </c>
    </row>
    <row r="5" spans="1:3">
      <c r="A5" s="4" t="s">
        <v>582</v>
      </c>
      <c r="B5" s="5" t="n">
        <v>118029</v>
      </c>
      <c r="C5" s="5" t="n">
        <v>118029</v>
      </c>
    </row>
    <row r="6" spans="1:3">
      <c r="A6" s="4" t="s">
        <v>583</v>
      </c>
      <c r="B6" s="5" t="n">
        <v>118029</v>
      </c>
      <c r="C6" s="5" t="n">
        <v>118029</v>
      </c>
    </row>
    <row r="7" spans="1:3">
      <c r="A7" s="3" t="s">
        <v>584</v>
      </c>
    </row>
    <row r="8" spans="1:3">
      <c r="A8" s="4" t="s">
        <v>581</v>
      </c>
      <c r="B8" s="9" t="n">
        <v>20.8</v>
      </c>
      <c r="C8" s="9" t="n">
        <v>20.8</v>
      </c>
    </row>
    <row r="9" spans="1:3">
      <c r="A9" s="4" t="s">
        <v>582</v>
      </c>
      <c r="B9" s="8" t="n">
        <v>20.8</v>
      </c>
      <c r="C9" s="8" t="n">
        <v>20.8</v>
      </c>
    </row>
    <row r="10" spans="1:3">
      <c r="A10" s="4" t="s">
        <v>583</v>
      </c>
      <c r="B10" s="9" t="n">
        <v>20.8</v>
      </c>
      <c r="C10" s="9" t="n">
        <v>20.8</v>
      </c>
    </row>
    <row r="11" spans="1:3">
      <c r="A11" s="3" t="s">
        <v>585</v>
      </c>
    </row>
    <row r="12" spans="1:3">
      <c r="A12" s="4" t="s">
        <v>586</v>
      </c>
      <c r="B12" s="4" t="s">
        <v>587</v>
      </c>
      <c r="C12" s="4" t="s">
        <v>588</v>
      </c>
    </row>
    <row r="13" spans="1:3">
      <c r="A13" s="4" t="s">
        <v>589</v>
      </c>
      <c r="B13" s="4" t="s">
        <v>587</v>
      </c>
      <c r="C13" s="4" t="s">
        <v>588</v>
      </c>
    </row>
    <row r="14" spans="1:3">
      <c r="A14" s="4" t="s">
        <v>590</v>
      </c>
      <c r="B14" s="6" t="n">
        <v>2147559</v>
      </c>
      <c r="C14" s="6" t="n">
        <v>2855734</v>
      </c>
    </row>
    <row r="15" spans="1:3">
      <c r="A15" s="4" t="s">
        <v>583</v>
      </c>
      <c r="B15" s="5" t="n">
        <v>2147559</v>
      </c>
      <c r="C15" s="5" t="n">
        <v>28557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91</v>
      </c>
      <c r="B1" s="2" t="s">
        <v>2</v>
      </c>
      <c r="C1" s="2" t="s">
        <v>31</v>
      </c>
      <c r="D1" s="2" t="s">
        <v>592</v>
      </c>
    </row>
    <row r="2" spans="1:4">
      <c r="A2" s="4" t="s">
        <v>593</v>
      </c>
      <c r="B2" s="5" t="n">
        <v>118029</v>
      </c>
      <c r="C2" s="5" t="n">
        <v>118029</v>
      </c>
      <c r="D2" s="5" t="n">
        <v>118029</v>
      </c>
    </row>
    <row r="3" spans="1:4">
      <c r="A3" s="4" t="s">
        <v>594</v>
      </c>
      <c r="B3" s="9" t="n">
        <v>20.8</v>
      </c>
      <c r="C3" s="9" t="n">
        <v>20.8</v>
      </c>
      <c r="D3" s="9" t="n">
        <v>20.8</v>
      </c>
    </row>
    <row r="4" spans="1:4">
      <c r="A4" s="4" t="s">
        <v>595</v>
      </c>
      <c r="B4" s="5" t="n">
        <v>118029</v>
      </c>
    </row>
    <row r="5" spans="1:4">
      <c r="A5" s="4" t="s">
        <v>596</v>
      </c>
    </row>
    <row r="6" spans="1:4">
      <c r="A6" s="4" t="s">
        <v>593</v>
      </c>
      <c r="B6" s="5" t="n">
        <v>33393</v>
      </c>
    </row>
    <row r="7" spans="1:4">
      <c r="A7" s="4" t="s">
        <v>594</v>
      </c>
      <c r="B7" s="9" t="n">
        <v>28.5</v>
      </c>
    </row>
    <row r="8" spans="1:4">
      <c r="A8" s="4" t="s">
        <v>595</v>
      </c>
      <c r="B8" s="5" t="n">
        <v>33393</v>
      </c>
    </row>
    <row r="9" spans="1:4">
      <c r="A9" s="4" t="s">
        <v>597</v>
      </c>
      <c r="B9" s="9" t="n">
        <v>28.5</v>
      </c>
    </row>
    <row r="10" spans="1:4">
      <c r="A10" s="4" t="s">
        <v>598</v>
      </c>
    </row>
    <row r="11" spans="1:4">
      <c r="A11" s="4" t="s">
        <v>593</v>
      </c>
      <c r="B11" s="5" t="n">
        <v>54396</v>
      </c>
    </row>
    <row r="12" spans="1:4">
      <c r="A12" s="4" t="s">
        <v>594</v>
      </c>
      <c r="B12" s="9" t="n">
        <v>16.6</v>
      </c>
    </row>
    <row r="13" spans="1:4">
      <c r="A13" s="4" t="s">
        <v>595</v>
      </c>
      <c r="B13" s="5" t="n">
        <v>54396</v>
      </c>
    </row>
    <row r="14" spans="1:4">
      <c r="A14" s="4" t="s">
        <v>597</v>
      </c>
      <c r="B14" s="9" t="n">
        <v>16.6</v>
      </c>
    </row>
    <row r="15" spans="1:4">
      <c r="A15" s="4" t="s">
        <v>599</v>
      </c>
    </row>
    <row r="16" spans="1:4">
      <c r="A16" s="4" t="s">
        <v>593</v>
      </c>
      <c r="B16" s="5" t="n">
        <v>17857</v>
      </c>
    </row>
    <row r="17" spans="1:4">
      <c r="A17" s="4" t="s">
        <v>594</v>
      </c>
      <c r="B17" s="9" t="n">
        <v>16.8</v>
      </c>
    </row>
    <row r="18" spans="1:4">
      <c r="A18" s="4" t="s">
        <v>595</v>
      </c>
      <c r="B18" s="5" t="n">
        <v>17857</v>
      </c>
    </row>
    <row r="19" spans="1:4">
      <c r="A19" s="4" t="s">
        <v>597</v>
      </c>
      <c r="B19" s="9" t="n">
        <v>16.8</v>
      </c>
    </row>
    <row r="20" spans="1:4">
      <c r="A20" s="4" t="s">
        <v>600</v>
      </c>
    </row>
    <row r="21" spans="1:4">
      <c r="A21" s="4" t="s">
        <v>593</v>
      </c>
      <c r="B21" s="5" t="n">
        <v>12383</v>
      </c>
    </row>
    <row r="22" spans="1:4">
      <c r="A22" s="4" t="s">
        <v>594</v>
      </c>
      <c r="B22" s="9" t="n">
        <v>24.3</v>
      </c>
    </row>
    <row r="23" spans="1:4">
      <c r="A23" s="4" t="s">
        <v>595</v>
      </c>
      <c r="B23" s="5" t="n">
        <v>12383</v>
      </c>
    </row>
    <row r="24" spans="1:4">
      <c r="A24" s="4" t="s">
        <v>597</v>
      </c>
      <c r="B24" s="9" t="n">
        <v>2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9</v>
      </c>
    </row>
    <row r="3" spans="1:3">
      <c r="A3" s="3" t="s">
        <v>105</v>
      </c>
    </row>
    <row r="4" spans="1:3">
      <c r="A4" s="4" t="s">
        <v>96</v>
      </c>
      <c r="B4" s="6" t="n">
        <v>2003915</v>
      </c>
      <c r="C4" s="6" t="n">
        <v>3800828</v>
      </c>
    </row>
    <row r="5" spans="1:3">
      <c r="A5" s="3" t="s">
        <v>106</v>
      </c>
    </row>
    <row r="6" spans="1:3">
      <c r="A6" s="4" t="s">
        <v>107</v>
      </c>
      <c r="B6" s="5" t="n">
        <v>2974189</v>
      </c>
      <c r="C6" s="5" t="n">
        <v>2703164</v>
      </c>
    </row>
    <row r="7" spans="1:3">
      <c r="A7" s="4" t="s">
        <v>108</v>
      </c>
      <c r="B7" s="5" t="n">
        <v>104185</v>
      </c>
      <c r="C7" s="5" t="n">
        <v>0</v>
      </c>
    </row>
    <row r="8" spans="1:3">
      <c r="A8" s="4" t="s">
        <v>109</v>
      </c>
      <c r="B8" s="5" t="n">
        <v>0</v>
      </c>
      <c r="C8" s="5" t="n">
        <v>-3773486</v>
      </c>
    </row>
    <row r="9" spans="1:3">
      <c r="A9" s="4" t="s">
        <v>110</v>
      </c>
      <c r="B9" s="5" t="n">
        <v>-1507479</v>
      </c>
      <c r="C9" s="5" t="n">
        <v>14158</v>
      </c>
    </row>
    <row r="10" spans="1:3">
      <c r="A10" s="4" t="s">
        <v>111</v>
      </c>
      <c r="B10" s="5" t="n">
        <v>193288</v>
      </c>
      <c r="C10" s="5" t="n">
        <v>117024</v>
      </c>
    </row>
    <row r="11" spans="1:3">
      <c r="A11" s="4" t="s">
        <v>112</v>
      </c>
      <c r="B11" s="5" t="n">
        <v>78201</v>
      </c>
      <c r="C11" s="5" t="n">
        <v>140185</v>
      </c>
    </row>
    <row r="12" spans="1:3">
      <c r="A12" s="4" t="s">
        <v>113</v>
      </c>
      <c r="B12" s="5" t="n">
        <v>17343</v>
      </c>
      <c r="C12" s="5" t="n">
        <v>0</v>
      </c>
    </row>
    <row r="13" spans="1:3">
      <c r="A13" s="4" t="s">
        <v>114</v>
      </c>
      <c r="B13" s="5" t="n">
        <v>391264</v>
      </c>
      <c r="C13" s="5" t="n">
        <v>9907</v>
      </c>
    </row>
    <row r="14" spans="1:3">
      <c r="A14" s="4" t="s">
        <v>115</v>
      </c>
      <c r="B14" s="5" t="n">
        <v>-613646</v>
      </c>
      <c r="C14" s="5" t="n">
        <v>36353</v>
      </c>
    </row>
    <row r="15" spans="1:3">
      <c r="A15" s="4" t="s">
        <v>116</v>
      </c>
      <c r="B15" s="5" t="n">
        <v>689287</v>
      </c>
      <c r="C15" s="5" t="n">
        <v>3807451</v>
      </c>
    </row>
    <row r="16" spans="1:3">
      <c r="A16" s="4" t="s">
        <v>117</v>
      </c>
      <c r="B16" s="5" t="n">
        <v>232341</v>
      </c>
      <c r="C16" s="5" t="n">
        <v>0</v>
      </c>
    </row>
    <row r="17" spans="1:3">
      <c r="A17" s="3" t="s">
        <v>118</v>
      </c>
    </row>
    <row r="18" spans="1:3">
      <c r="A18" s="4" t="s">
        <v>119</v>
      </c>
      <c r="B18" s="5" t="n">
        <v>1040608</v>
      </c>
      <c r="C18" s="5" t="n">
        <v>-115768</v>
      </c>
    </row>
    <row r="19" spans="1:3">
      <c r="A19" s="4" t="s">
        <v>120</v>
      </c>
      <c r="B19" s="5" t="n">
        <v>3711595</v>
      </c>
      <c r="C19" s="5" t="n">
        <v>-2641360</v>
      </c>
    </row>
    <row r="20" spans="1:3">
      <c r="A20" s="4" t="s">
        <v>36</v>
      </c>
      <c r="B20" s="5" t="n">
        <v>-56346</v>
      </c>
      <c r="C20" s="5" t="n">
        <v>0</v>
      </c>
    </row>
    <row r="21" spans="1:3">
      <c r="A21" s="4" t="s">
        <v>37</v>
      </c>
      <c r="B21" s="5" t="n">
        <v>371582</v>
      </c>
      <c r="C21" s="5" t="n">
        <v>2418461</v>
      </c>
    </row>
    <row r="22" spans="1:3">
      <c r="A22" s="4" t="s">
        <v>41</v>
      </c>
      <c r="B22" s="5" t="n">
        <v>22947</v>
      </c>
      <c r="C22" s="5" t="n">
        <v>831</v>
      </c>
    </row>
    <row r="23" spans="1:3">
      <c r="A23" s="4" t="s">
        <v>47</v>
      </c>
      <c r="B23" s="5" t="n">
        <v>-2956451</v>
      </c>
      <c r="C23" s="5" t="n">
        <v>343499</v>
      </c>
    </row>
    <row r="24" spans="1:3">
      <c r="A24" s="4" t="s">
        <v>48</v>
      </c>
      <c r="B24" s="5" t="n">
        <v>288986</v>
      </c>
      <c r="C24" s="5" t="n">
        <v>193781</v>
      </c>
    </row>
    <row r="25" spans="1:3">
      <c r="A25" s="4" t="s">
        <v>121</v>
      </c>
      <c r="B25" s="5" t="n">
        <v>0</v>
      </c>
      <c r="C25" s="5" t="n">
        <v>-13920</v>
      </c>
    </row>
    <row r="26" spans="1:3">
      <c r="A26" s="4" t="s">
        <v>122</v>
      </c>
      <c r="B26" s="5" t="n">
        <v>6985809</v>
      </c>
      <c r="C26" s="5" t="n">
        <v>7041108</v>
      </c>
    </row>
    <row r="27" spans="1:3">
      <c r="A27" s="3" t="s">
        <v>123</v>
      </c>
    </row>
    <row r="28" spans="1:3">
      <c r="A28" s="4" t="s">
        <v>124</v>
      </c>
      <c r="B28" s="5" t="n">
        <v>-66854</v>
      </c>
      <c r="C28" s="5" t="n">
        <v>-397204</v>
      </c>
    </row>
    <row r="29" spans="1:3">
      <c r="A29" s="4" t="s">
        <v>125</v>
      </c>
      <c r="B29" s="5" t="n">
        <v>4377249</v>
      </c>
      <c r="C29" s="5" t="n">
        <v>10000</v>
      </c>
    </row>
    <row r="30" spans="1:3">
      <c r="A30" s="4" t="s">
        <v>126</v>
      </c>
      <c r="B30" s="5" t="n">
        <v>-963475</v>
      </c>
      <c r="C30" s="5" t="n">
        <v>-6526110</v>
      </c>
    </row>
    <row r="31" spans="1:3">
      <c r="A31" s="4" t="s">
        <v>127</v>
      </c>
      <c r="B31" s="5" t="n">
        <v>3346920</v>
      </c>
      <c r="C31" s="5" t="n">
        <v>-6913314</v>
      </c>
    </row>
    <row r="32" spans="1:3">
      <c r="A32" s="3" t="s">
        <v>128</v>
      </c>
    </row>
    <row r="33" spans="1:3">
      <c r="A33" s="4" t="s">
        <v>129</v>
      </c>
      <c r="B33" s="5" t="n">
        <v>-2515997</v>
      </c>
      <c r="C33" s="5" t="n">
        <v>-775668</v>
      </c>
    </row>
    <row r="34" spans="1:3">
      <c r="A34" s="4" t="s">
        <v>130</v>
      </c>
      <c r="B34" s="5" t="n">
        <v>0</v>
      </c>
      <c r="C34" s="5" t="n">
        <v>-4000</v>
      </c>
    </row>
    <row r="35" spans="1:3">
      <c r="A35" s="4" t="s">
        <v>131</v>
      </c>
      <c r="B35" s="5" t="n">
        <v>0</v>
      </c>
      <c r="C35" s="5" t="n">
        <v>3931591</v>
      </c>
    </row>
    <row r="36" spans="1:3">
      <c r="A36" s="4" t="s">
        <v>132</v>
      </c>
      <c r="B36" s="5" t="n">
        <v>-321462</v>
      </c>
      <c r="C36" s="5" t="n">
        <v>-377447</v>
      </c>
    </row>
    <row r="37" spans="1:3">
      <c r="A37" s="4" t="s">
        <v>133</v>
      </c>
      <c r="B37" s="5" t="n">
        <v>-118457</v>
      </c>
      <c r="C37" s="5" t="n">
        <v>0</v>
      </c>
    </row>
    <row r="38" spans="1:3">
      <c r="A38" s="4" t="s">
        <v>134</v>
      </c>
      <c r="B38" s="5" t="n">
        <v>-100000</v>
      </c>
      <c r="C38" s="5" t="n">
        <v>0</v>
      </c>
    </row>
    <row r="39" spans="1:3">
      <c r="A39" s="4" t="s">
        <v>135</v>
      </c>
      <c r="B39" s="5" t="n">
        <v>-6726442</v>
      </c>
      <c r="C39" s="5" t="n">
        <v>-3839798</v>
      </c>
    </row>
    <row r="40" spans="1:3">
      <c r="A40" s="4" t="s">
        <v>136</v>
      </c>
      <c r="B40" s="5" t="n">
        <v>-9782358</v>
      </c>
      <c r="C40" s="5" t="n">
        <v>-1065322</v>
      </c>
    </row>
    <row r="41" spans="1:3">
      <c r="A41" s="4" t="s">
        <v>137</v>
      </c>
      <c r="B41" s="5" t="n">
        <v>550371</v>
      </c>
      <c r="C41" s="5" t="n">
        <v>-937528</v>
      </c>
    </row>
    <row r="42" spans="1:3">
      <c r="A42" s="4" t="s">
        <v>138</v>
      </c>
      <c r="B42" s="5" t="n">
        <v>750447</v>
      </c>
      <c r="C42" s="5" t="n">
        <v>0</v>
      </c>
    </row>
    <row r="43" spans="1:3">
      <c r="A43" s="4" t="s">
        <v>139</v>
      </c>
      <c r="B43" s="5" t="n">
        <v>1991622</v>
      </c>
      <c r="C43" s="5" t="n">
        <v>3972539</v>
      </c>
    </row>
    <row r="44" spans="1:3">
      <c r="A44" s="4" t="s">
        <v>140</v>
      </c>
      <c r="B44" s="5" t="n">
        <v>2742069</v>
      </c>
      <c r="C44" s="5" t="n">
        <v>3972539</v>
      </c>
    </row>
    <row r="45" spans="1:3">
      <c r="A45" s="4" t="s">
        <v>141</v>
      </c>
      <c r="B45" s="5" t="n">
        <v>0</v>
      </c>
      <c r="C45" s="5" t="n">
        <v>535747</v>
      </c>
    </row>
    <row r="46" spans="1:3">
      <c r="A46" s="4" t="s">
        <v>142</v>
      </c>
      <c r="B46" s="5" t="n">
        <v>3292440</v>
      </c>
      <c r="C46" s="5" t="n">
        <v>2499264</v>
      </c>
    </row>
    <row r="47" spans="1:3">
      <c r="A47" s="4" t="s">
        <v>143</v>
      </c>
      <c r="B47" s="5" t="n">
        <v>3292440</v>
      </c>
      <c r="C47" s="5" t="n">
        <v>3035011</v>
      </c>
    </row>
    <row r="48" spans="1:3">
      <c r="A48" s="3" t="s">
        <v>144</v>
      </c>
    </row>
    <row r="49" spans="1:3">
      <c r="A49" s="4" t="s">
        <v>145</v>
      </c>
      <c r="B49" s="5" t="n">
        <v>2953160</v>
      </c>
      <c r="C49" s="5" t="n">
        <v>3638625</v>
      </c>
    </row>
    <row r="50" spans="1:3">
      <c r="A50" s="4" t="s">
        <v>146</v>
      </c>
      <c r="B50" s="5" t="n">
        <v>90572</v>
      </c>
      <c r="C50" s="5" t="n">
        <v>0</v>
      </c>
    </row>
    <row r="51" spans="1:3">
      <c r="A51" s="3" t="s">
        <v>147</v>
      </c>
    </row>
    <row r="52" spans="1:3">
      <c r="A52" s="4" t="s">
        <v>148</v>
      </c>
      <c r="B52" s="5" t="n">
        <v>0</v>
      </c>
      <c r="C52" s="5" t="n">
        <v>4598205</v>
      </c>
    </row>
    <row r="53" spans="1:3">
      <c r="A53" s="4" t="s">
        <v>149</v>
      </c>
      <c r="B53" s="6" t="n">
        <v>584</v>
      </c>
      <c r="C53" s="6" t="n">
        <v>5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s>
  <sheetData>
    <row r="1" spans="1:4">
      <c r="A1" s="1" t="s">
        <v>601</v>
      </c>
      <c r="B1" s="2" t="s">
        <v>1</v>
      </c>
      <c r="C1" s="2" t="s">
        <v>579</v>
      </c>
    </row>
    <row r="2" spans="1:4">
      <c r="B2" s="2" t="s">
        <v>2</v>
      </c>
      <c r="C2" s="2" t="s">
        <v>31</v>
      </c>
      <c r="D2" s="2" t="s">
        <v>592</v>
      </c>
    </row>
    <row r="3" spans="1:4">
      <c r="A3" s="3" t="s">
        <v>602</v>
      </c>
    </row>
    <row r="4" spans="1:4">
      <c r="A4" s="4" t="s">
        <v>603</v>
      </c>
      <c r="B4" s="5" t="n">
        <v>231668</v>
      </c>
      <c r="C4" s="5" t="n">
        <v>211668</v>
      </c>
    </row>
    <row r="5" spans="1:4">
      <c r="A5" s="4" t="s">
        <v>604</v>
      </c>
      <c r="B5" s="5" t="n">
        <v>0</v>
      </c>
      <c r="C5" s="5" t="n">
        <v>20000</v>
      </c>
    </row>
    <row r="6" spans="1:4">
      <c r="A6" s="4" t="s">
        <v>605</v>
      </c>
      <c r="B6" s="4" t="s">
        <v>161</v>
      </c>
      <c r="C6" s="5" t="n">
        <v>0</v>
      </c>
    </row>
    <row r="7" spans="1:4">
      <c r="A7" s="4" t="s">
        <v>606</v>
      </c>
      <c r="B7" s="5" t="n">
        <v>-25000</v>
      </c>
      <c r="C7" s="5" t="n">
        <v>0</v>
      </c>
    </row>
    <row r="8" spans="1:4">
      <c r="A8" s="4" t="s">
        <v>607</v>
      </c>
      <c r="B8" s="5" t="n">
        <v>206668</v>
      </c>
      <c r="C8" s="5" t="n">
        <v>231668</v>
      </c>
      <c r="D8" s="5" t="n">
        <v>211668</v>
      </c>
    </row>
    <row r="9" spans="1:4">
      <c r="A9" s="4" t="s">
        <v>589</v>
      </c>
      <c r="B9" s="5" t="n">
        <v>176070</v>
      </c>
      <c r="C9" s="5" t="n">
        <v>190639</v>
      </c>
    </row>
    <row r="10" spans="1:4">
      <c r="A10" s="3" t="s">
        <v>584</v>
      </c>
    </row>
    <row r="11" spans="1:4">
      <c r="A11" s="4" t="s">
        <v>603</v>
      </c>
      <c r="B11" s="9" t="n">
        <v>14.84</v>
      </c>
      <c r="C11" s="9" t="n">
        <v>13.19</v>
      </c>
    </row>
    <row r="12" spans="1:4">
      <c r="A12" s="4" t="s">
        <v>604</v>
      </c>
      <c r="C12" s="8" t="n">
        <v>32.24</v>
      </c>
    </row>
    <row r="13" spans="1:4">
      <c r="A13" s="4" t="s">
        <v>607</v>
      </c>
      <c r="B13" s="8" t="n">
        <v>16.03</v>
      </c>
      <c r="C13" s="8" t="n">
        <v>14.84</v>
      </c>
      <c r="D13" s="9" t="n">
        <v>13.19</v>
      </c>
    </row>
    <row r="14" spans="1:4">
      <c r="A14" s="4" t="s">
        <v>589</v>
      </c>
      <c r="B14" s="9" t="n">
        <v>13.29</v>
      </c>
      <c r="C14" s="9" t="n">
        <v>11.89</v>
      </c>
    </row>
    <row r="15" spans="1:4">
      <c r="A15" s="3" t="s">
        <v>608</v>
      </c>
    </row>
    <row r="16" spans="1:4">
      <c r="A16" s="4" t="s">
        <v>607</v>
      </c>
      <c r="B16" s="4" t="s">
        <v>609</v>
      </c>
      <c r="C16" s="4" t="s">
        <v>610</v>
      </c>
      <c r="D16" s="4" t="s">
        <v>611</v>
      </c>
    </row>
    <row r="17" spans="1:4">
      <c r="A17" s="4" t="s">
        <v>604</v>
      </c>
      <c r="C17" s="4" t="s">
        <v>612</v>
      </c>
    </row>
    <row r="18" spans="1:4">
      <c r="A18" s="4" t="s">
        <v>589</v>
      </c>
      <c r="B18" s="4" t="s">
        <v>613</v>
      </c>
      <c r="C18" s="4" t="s">
        <v>614</v>
      </c>
    </row>
    <row r="19" spans="1:4">
      <c r="A19" s="4" t="s">
        <v>615</v>
      </c>
      <c r="B19" s="6" t="n">
        <v>162500</v>
      </c>
      <c r="C19" s="6" t="n">
        <v>454417</v>
      </c>
    </row>
    <row r="20" spans="1:4">
      <c r="A20" s="4" t="s">
        <v>616</v>
      </c>
      <c r="B20" s="5" t="n">
        <v>25000</v>
      </c>
      <c r="C20" s="5" t="n">
        <v>162500</v>
      </c>
      <c r="D20" s="6" t="n">
        <v>454417</v>
      </c>
    </row>
    <row r="21" spans="1:4">
      <c r="A21" s="4" t="s">
        <v>589</v>
      </c>
      <c r="B21" s="6" t="n">
        <v>25000</v>
      </c>
      <c r="C21" s="6" t="n">
        <v>1625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1</v>
      </c>
      <c r="D1" s="2" t="s">
        <v>592</v>
      </c>
    </row>
    <row r="2" spans="1:4">
      <c r="A2" s="4" t="s">
        <v>618</v>
      </c>
      <c r="B2" s="5" t="n">
        <v>206668</v>
      </c>
      <c r="C2" s="5" t="n">
        <v>231668</v>
      </c>
      <c r="D2" s="5" t="n">
        <v>211668</v>
      </c>
    </row>
    <row r="3" spans="1:4">
      <c r="A3" s="4" t="s">
        <v>619</v>
      </c>
      <c r="B3" s="9" t="n">
        <v>16.03</v>
      </c>
      <c r="C3" s="9" t="n">
        <v>14.84</v>
      </c>
      <c r="D3" s="9" t="n">
        <v>13.19</v>
      </c>
    </row>
    <row r="4" spans="1:4">
      <c r="A4" s="4" t="s">
        <v>620</v>
      </c>
      <c r="B4" s="5" t="n">
        <v>176070</v>
      </c>
      <c r="C4" s="5" t="n">
        <v>190639</v>
      </c>
    </row>
    <row r="5" spans="1:4">
      <c r="A5" s="4" t="s">
        <v>621</v>
      </c>
      <c r="B5" s="9" t="n">
        <v>13.29</v>
      </c>
      <c r="C5" s="9" t="n">
        <v>11.89</v>
      </c>
    </row>
    <row r="6" spans="1:4">
      <c r="A6" s="4" t="s">
        <v>622</v>
      </c>
    </row>
    <row r="7" spans="1:4">
      <c r="A7" s="4" t="s">
        <v>618</v>
      </c>
      <c r="B7" s="5" t="n">
        <v>6250</v>
      </c>
    </row>
    <row r="8" spans="1:4">
      <c r="A8" s="4" t="s">
        <v>619</v>
      </c>
      <c r="B8" s="6" t="n">
        <v>5</v>
      </c>
    </row>
    <row r="9" spans="1:4">
      <c r="A9" s="4" t="s">
        <v>620</v>
      </c>
      <c r="B9" s="5" t="n">
        <v>6250</v>
      </c>
    </row>
    <row r="10" spans="1:4">
      <c r="A10" s="4" t="s">
        <v>621</v>
      </c>
      <c r="B10" s="6" t="n">
        <v>5</v>
      </c>
    </row>
    <row r="11" spans="1:4">
      <c r="A11" s="4" t="s">
        <v>623</v>
      </c>
    </row>
    <row r="12" spans="1:4">
      <c r="A12" s="4" t="s">
        <v>618</v>
      </c>
      <c r="B12" s="5" t="n">
        <v>25000</v>
      </c>
    </row>
    <row r="13" spans="1:4">
      <c r="A13" s="4" t="s">
        <v>619</v>
      </c>
      <c r="B13" s="9" t="n">
        <v>7.5</v>
      </c>
    </row>
    <row r="14" spans="1:4">
      <c r="A14" s="4" t="s">
        <v>620</v>
      </c>
      <c r="B14" s="5" t="n">
        <v>25000</v>
      </c>
    </row>
    <row r="15" spans="1:4">
      <c r="A15" s="4" t="s">
        <v>621</v>
      </c>
      <c r="B15" s="9" t="n">
        <v>7.5</v>
      </c>
    </row>
    <row r="16" spans="1:4">
      <c r="A16" s="4" t="s">
        <v>624</v>
      </c>
    </row>
    <row r="17" spans="1:4">
      <c r="A17" s="4" t="s">
        <v>618</v>
      </c>
      <c r="B17" s="5" t="n">
        <v>31250</v>
      </c>
    </row>
    <row r="18" spans="1:4">
      <c r="A18" s="4" t="s">
        <v>619</v>
      </c>
      <c r="B18" s="6" t="n">
        <v>10</v>
      </c>
    </row>
    <row r="19" spans="1:4">
      <c r="A19" s="4" t="s">
        <v>620</v>
      </c>
      <c r="B19" s="5" t="n">
        <v>31250</v>
      </c>
    </row>
    <row r="20" spans="1:4">
      <c r="A20" s="4" t="s">
        <v>621</v>
      </c>
      <c r="B20" s="6" t="n">
        <v>10</v>
      </c>
    </row>
    <row r="21" spans="1:4">
      <c r="A21" s="4" t="s">
        <v>625</v>
      </c>
    </row>
    <row r="22" spans="1:4">
      <c r="A22" s="4" t="s">
        <v>618</v>
      </c>
      <c r="B22" s="5" t="n">
        <v>4167</v>
      </c>
    </row>
    <row r="23" spans="1:4">
      <c r="A23" s="4" t="s">
        <v>619</v>
      </c>
      <c r="B23" s="9" t="n">
        <v>10.86</v>
      </c>
    </row>
    <row r="24" spans="1:4">
      <c r="A24" s="4" t="s">
        <v>620</v>
      </c>
      <c r="B24" s="5" t="n">
        <v>4167</v>
      </c>
    </row>
    <row r="25" spans="1:4">
      <c r="A25" s="4" t="s">
        <v>621</v>
      </c>
      <c r="B25" s="9" t="n">
        <v>10.86</v>
      </c>
    </row>
    <row r="26" spans="1:4">
      <c r="A26" s="4" t="s">
        <v>625</v>
      </c>
    </row>
    <row r="27" spans="1:4">
      <c r="A27" s="4" t="s">
        <v>618</v>
      </c>
      <c r="B27" s="5" t="n">
        <v>4167</v>
      </c>
    </row>
    <row r="28" spans="1:4">
      <c r="A28" s="4" t="s">
        <v>619</v>
      </c>
      <c r="B28" s="9" t="n">
        <v>10.86</v>
      </c>
    </row>
    <row r="29" spans="1:4">
      <c r="A29" s="4" t="s">
        <v>620</v>
      </c>
      <c r="B29" s="5" t="n">
        <v>4167</v>
      </c>
    </row>
    <row r="30" spans="1:4">
      <c r="A30" s="4" t="s">
        <v>621</v>
      </c>
      <c r="B30" s="9" t="n">
        <v>10.86</v>
      </c>
    </row>
    <row r="31" spans="1:4">
      <c r="A31" s="4" t="s">
        <v>625</v>
      </c>
    </row>
    <row r="32" spans="1:4">
      <c r="A32" s="4" t="s">
        <v>618</v>
      </c>
      <c r="B32" s="5" t="n">
        <v>4167</v>
      </c>
    </row>
    <row r="33" spans="1:4">
      <c r="A33" s="4" t="s">
        <v>619</v>
      </c>
      <c r="B33" s="9" t="n">
        <v>10.86</v>
      </c>
    </row>
    <row r="34" spans="1:4">
      <c r="A34" s="4" t="s">
        <v>620</v>
      </c>
      <c r="B34" s="5" t="n">
        <v>1736</v>
      </c>
    </row>
    <row r="35" spans="1:4">
      <c r="A35" s="4" t="s">
        <v>621</v>
      </c>
      <c r="B35" s="9" t="n">
        <v>10.86</v>
      </c>
    </row>
    <row r="36" spans="1:4">
      <c r="A36" s="4" t="s">
        <v>625</v>
      </c>
    </row>
    <row r="37" spans="1:4">
      <c r="A37" s="4" t="s">
        <v>618</v>
      </c>
      <c r="B37" s="5" t="n">
        <v>4167</v>
      </c>
    </row>
    <row r="38" spans="1:4">
      <c r="A38" s="4" t="s">
        <v>619</v>
      </c>
      <c r="B38" s="9" t="n">
        <v>10.86</v>
      </c>
    </row>
    <row r="39" spans="1:4">
      <c r="A39" s="4" t="s">
        <v>626</v>
      </c>
    </row>
    <row r="40" spans="1:4">
      <c r="A40" s="4" t="s">
        <v>618</v>
      </c>
      <c r="B40" s="5" t="n">
        <v>6250</v>
      </c>
    </row>
    <row r="41" spans="1:4">
      <c r="A41" s="4" t="s">
        <v>619</v>
      </c>
      <c r="B41" s="10" t="n">
        <v>12.5</v>
      </c>
    </row>
    <row r="42" spans="1:4">
      <c r="A42" s="4" t="s">
        <v>620</v>
      </c>
      <c r="B42" s="5" t="n">
        <v>6250</v>
      </c>
    </row>
    <row r="43" spans="1:4">
      <c r="A43" s="4" t="s">
        <v>621</v>
      </c>
      <c r="B43" s="10" t="n">
        <v>12.5</v>
      </c>
    </row>
    <row r="44" spans="1:4">
      <c r="A44" s="4" t="s">
        <v>627</v>
      </c>
    </row>
    <row r="45" spans="1:4">
      <c r="A45" s="4" t="s">
        <v>618</v>
      </c>
      <c r="B45" s="5" t="n">
        <v>6250</v>
      </c>
    </row>
    <row r="46" spans="1:4">
      <c r="A46" s="4" t="s">
        <v>619</v>
      </c>
      <c r="B46" s="6" t="n">
        <v>15</v>
      </c>
    </row>
    <row r="47" spans="1:4">
      <c r="A47" s="4" t="s">
        <v>620</v>
      </c>
      <c r="B47" s="5" t="n">
        <v>6250</v>
      </c>
    </row>
    <row r="48" spans="1:4">
      <c r="A48" s="4" t="s">
        <v>621</v>
      </c>
      <c r="B48" s="6" t="n">
        <v>15</v>
      </c>
    </row>
    <row r="49" spans="1:4">
      <c r="A49" s="4" t="s">
        <v>628</v>
      </c>
    </row>
    <row r="50" spans="1:4">
      <c r="A50" s="4" t="s">
        <v>618</v>
      </c>
      <c r="B50" s="5" t="n">
        <v>75000</v>
      </c>
    </row>
    <row r="51" spans="1:4">
      <c r="A51" s="4" t="s">
        <v>619</v>
      </c>
      <c r="B51" s="9" t="n">
        <v>15.18</v>
      </c>
    </row>
    <row r="52" spans="1:4">
      <c r="A52" s="4" t="s">
        <v>620</v>
      </c>
      <c r="B52" s="5" t="n">
        <v>75000</v>
      </c>
    </row>
    <row r="53" spans="1:4">
      <c r="A53" s="4" t="s">
        <v>621</v>
      </c>
      <c r="B53" s="9" t="n">
        <v>15.18</v>
      </c>
    </row>
    <row r="54" spans="1:4">
      <c r="A54" s="4" t="s">
        <v>629</v>
      </c>
    </row>
    <row r="55" spans="1:4">
      <c r="A55" s="4" t="s">
        <v>618</v>
      </c>
      <c r="B55" s="5" t="n">
        <v>8000</v>
      </c>
    </row>
    <row r="56" spans="1:4">
      <c r="A56" s="4" t="s">
        <v>619</v>
      </c>
      <c r="B56" s="9" t="n">
        <v>23.41</v>
      </c>
    </row>
    <row r="57" spans="1:4">
      <c r="A57" s="4" t="s">
        <v>620</v>
      </c>
      <c r="B57" s="5" t="n">
        <v>8000</v>
      </c>
    </row>
    <row r="58" spans="1:4">
      <c r="A58" s="4" t="s">
        <v>621</v>
      </c>
      <c r="B58" s="9" t="n">
        <v>23.41</v>
      </c>
    </row>
    <row r="59" spans="1:4">
      <c r="A59" s="4" t="s">
        <v>630</v>
      </c>
    </row>
    <row r="60" spans="1:4">
      <c r="A60" s="4" t="s">
        <v>618</v>
      </c>
      <c r="B60" s="5" t="n">
        <v>8000</v>
      </c>
    </row>
    <row r="61" spans="1:4">
      <c r="A61" s="4" t="s">
        <v>619</v>
      </c>
      <c r="B61" s="10" t="n">
        <v>27.6</v>
      </c>
    </row>
    <row r="62" spans="1:4">
      <c r="A62" s="4" t="s">
        <v>620</v>
      </c>
      <c r="B62" s="5" t="n">
        <v>8000</v>
      </c>
    </row>
    <row r="63" spans="1:4">
      <c r="A63" s="4" t="s">
        <v>621</v>
      </c>
      <c r="B63" s="10" t="n">
        <v>27.6</v>
      </c>
    </row>
    <row r="64" spans="1:4">
      <c r="A64" s="4" t="s">
        <v>631</v>
      </c>
    </row>
    <row r="65" spans="1:4">
      <c r="A65" s="4" t="s">
        <v>618</v>
      </c>
      <c r="B65" s="5" t="n">
        <v>8000</v>
      </c>
    </row>
    <row r="66" spans="1:4">
      <c r="A66" s="4" t="s">
        <v>619</v>
      </c>
      <c r="B66" s="9" t="n">
        <v>31.74</v>
      </c>
    </row>
    <row r="67" spans="1:4">
      <c r="A67" s="4" t="s">
        <v>632</v>
      </c>
    </row>
    <row r="68" spans="1:4">
      <c r="A68" s="4" t="s">
        <v>618</v>
      </c>
      <c r="B68" s="5" t="n">
        <v>8000</v>
      </c>
    </row>
    <row r="69" spans="1:4">
      <c r="A69" s="4" t="s">
        <v>619</v>
      </c>
      <c r="B69" s="10" t="n">
        <v>36.5</v>
      </c>
    </row>
    <row r="70" spans="1:4">
      <c r="A70" s="4" t="s">
        <v>633</v>
      </c>
    </row>
    <row r="71" spans="1:4">
      <c r="A71" s="4" t="s">
        <v>618</v>
      </c>
      <c r="B71" s="5" t="n">
        <v>8000</v>
      </c>
    </row>
    <row r="72" spans="1:4">
      <c r="A72" s="4" t="s">
        <v>619</v>
      </c>
      <c r="B72" s="9" t="n">
        <v>41.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579</v>
      </c>
    </row>
    <row r="2" spans="1:3">
      <c r="B2" s="2" t="s">
        <v>2</v>
      </c>
      <c r="C2" s="2" t="s">
        <v>31</v>
      </c>
    </row>
    <row r="3" spans="1:3">
      <c r="A3" s="3" t="s">
        <v>635</v>
      </c>
    </row>
    <row r="4" spans="1:3">
      <c r="A4" s="4" t="s">
        <v>603</v>
      </c>
      <c r="B4" s="5" t="n">
        <v>41029</v>
      </c>
      <c r="C4" s="5" t="n">
        <v>36668</v>
      </c>
    </row>
    <row r="5" spans="1:3">
      <c r="A5" s="4" t="s">
        <v>604</v>
      </c>
      <c r="B5" s="5" t="n">
        <v>0</v>
      </c>
      <c r="C5" s="5" t="n">
        <v>20000</v>
      </c>
    </row>
    <row r="6" spans="1:3">
      <c r="A6" s="4" t="s">
        <v>636</v>
      </c>
      <c r="B6" s="5" t="n">
        <v>-10431</v>
      </c>
      <c r="C6" s="5" t="n">
        <v>-15639</v>
      </c>
    </row>
    <row r="7" spans="1:3">
      <c r="A7" s="4" t="s">
        <v>607</v>
      </c>
      <c r="B7" s="5" t="n">
        <v>30598</v>
      </c>
      <c r="C7" s="5" t="n">
        <v>41029</v>
      </c>
    </row>
    <row r="8" spans="1:3">
      <c r="A8" s="3" t="s">
        <v>637</v>
      </c>
    </row>
    <row r="9" spans="1:3">
      <c r="A9" s="4" t="s">
        <v>638</v>
      </c>
      <c r="B9" s="9" t="n">
        <v>12.88</v>
      </c>
      <c r="C9" s="10" t="n">
        <v>17.7</v>
      </c>
    </row>
    <row r="10" spans="1:3">
      <c r="A10" s="4" t="s">
        <v>639</v>
      </c>
      <c r="B10" s="5" t="n">
        <v>0</v>
      </c>
      <c r="C10" s="8" t="n">
        <v>10.14</v>
      </c>
    </row>
    <row r="11" spans="1:3">
      <c r="A11" s="4" t="s">
        <v>640</v>
      </c>
      <c r="B11" s="8" t="n">
        <v>14.21</v>
      </c>
      <c r="C11" s="8" t="n">
        <v>15.72</v>
      </c>
    </row>
    <row r="12" spans="1:3">
      <c r="A12" s="4" t="s">
        <v>641</v>
      </c>
      <c r="B12" s="9" t="n">
        <v>14.14</v>
      </c>
      <c r="C12" s="9" t="n">
        <v>12.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5"/>
  </cols>
  <sheetData>
    <row r="1" spans="1:2">
      <c r="A1" s="1" t="s">
        <v>642</v>
      </c>
      <c r="B1" s="2" t="s">
        <v>1</v>
      </c>
    </row>
    <row r="2" spans="1:2">
      <c r="B2" s="2" t="s">
        <v>2</v>
      </c>
    </row>
    <row r="3" spans="1:2">
      <c r="A3" s="4" t="s">
        <v>643</v>
      </c>
      <c r="B3" s="4" t="s">
        <v>644</v>
      </c>
    </row>
    <row r="4" spans="1:2">
      <c r="A4" s="4" t="s">
        <v>645</v>
      </c>
      <c r="B4" s="4" t="s">
        <v>646</v>
      </c>
    </row>
    <row r="5" spans="1:2">
      <c r="A5" s="4" t="s">
        <v>647</v>
      </c>
      <c r="B5" s="4" t="s">
        <v>648</v>
      </c>
    </row>
    <row r="6" spans="1:2">
      <c r="A6" s="4" t="s">
        <v>649</v>
      </c>
      <c r="B6" s="4" t="s">
        <v>6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1</v>
      </c>
      <c r="B1" s="2" t="s">
        <v>78</v>
      </c>
      <c r="D1" s="2" t="s">
        <v>1</v>
      </c>
    </row>
    <row r="2" spans="1:5">
      <c r="B2" s="2" t="s">
        <v>2</v>
      </c>
      <c r="C2" s="2" t="s">
        <v>79</v>
      </c>
      <c r="D2" s="2" t="s">
        <v>2</v>
      </c>
      <c r="E2" s="2" t="s">
        <v>79</v>
      </c>
    </row>
    <row r="3" spans="1:5">
      <c r="A3" s="3" t="s">
        <v>212</v>
      </c>
    </row>
    <row r="4" spans="1:5">
      <c r="A4" s="4" t="s">
        <v>652</v>
      </c>
      <c r="B4" s="6" t="n">
        <v>31602</v>
      </c>
      <c r="C4" s="6" t="n">
        <v>68084</v>
      </c>
      <c r="D4" s="6" t="n">
        <v>78201</v>
      </c>
      <c r="E4" s="6" t="n">
        <v>140185</v>
      </c>
    </row>
    <row r="5" spans="1:5">
      <c r="A5" s="4" t="s">
        <v>653</v>
      </c>
      <c r="B5" s="6" t="n">
        <v>208604</v>
      </c>
      <c r="D5" s="6" t="n">
        <v>2086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4</v>
      </c>
      <c r="B1" s="2" t="s">
        <v>78</v>
      </c>
      <c r="D1" s="2" t="s">
        <v>1</v>
      </c>
    </row>
    <row r="2" spans="1:5">
      <c r="B2" s="2" t="s">
        <v>2</v>
      </c>
      <c r="C2" s="2" t="s">
        <v>79</v>
      </c>
      <c r="D2" s="2" t="s">
        <v>2</v>
      </c>
      <c r="E2" s="2" t="s">
        <v>79</v>
      </c>
    </row>
    <row r="3" spans="1:5">
      <c r="A3" s="3" t="s">
        <v>655</v>
      </c>
    </row>
    <row r="4" spans="1:5">
      <c r="A4" s="4" t="s">
        <v>96</v>
      </c>
      <c r="B4" s="6" t="n">
        <v>473406</v>
      </c>
      <c r="C4" s="6" t="n">
        <v>1923273</v>
      </c>
      <c r="D4" s="6" t="n">
        <v>2003915</v>
      </c>
      <c r="E4" s="6" t="n">
        <v>3800828</v>
      </c>
    </row>
    <row r="5" spans="1:5">
      <c r="A5" s="4" t="s">
        <v>656</v>
      </c>
      <c r="D5" s="5" t="n">
        <v>584</v>
      </c>
      <c r="E5" s="5" t="n">
        <v>1168</v>
      </c>
    </row>
    <row r="6" spans="1:5">
      <c r="A6" s="4" t="s">
        <v>657</v>
      </c>
      <c r="B6" s="6" t="n">
        <v>473114</v>
      </c>
      <c r="C6" s="6" t="n">
        <v>1922981</v>
      </c>
      <c r="D6" s="6" t="n">
        <v>2003331</v>
      </c>
      <c r="E6" s="6" t="n">
        <v>3800244</v>
      </c>
    </row>
    <row r="7" spans="1:5">
      <c r="A7" s="4" t="s">
        <v>658</v>
      </c>
      <c r="B7" s="5" t="n">
        <v>1925972</v>
      </c>
      <c r="C7" s="5" t="n">
        <v>1970136</v>
      </c>
      <c r="D7" s="5" t="n">
        <v>1935610</v>
      </c>
      <c r="E7" s="5" t="n">
        <v>1972758</v>
      </c>
    </row>
    <row r="8" spans="1:5">
      <c r="A8" s="4" t="s">
        <v>659</v>
      </c>
      <c r="B8" s="9" t="n">
        <v>0.25</v>
      </c>
      <c r="C8" s="9" t="n">
        <v>0.98</v>
      </c>
      <c r="D8" s="9" t="n">
        <v>1.03</v>
      </c>
      <c r="E8" s="9" t="n">
        <v>1.93</v>
      </c>
    </row>
    <row r="9" spans="1:5">
      <c r="A9" s="3" t="s">
        <v>660</v>
      </c>
    </row>
    <row r="10" spans="1:5">
      <c r="A10" s="4" t="s">
        <v>661</v>
      </c>
      <c r="B10" s="6" t="n">
        <v>473114</v>
      </c>
      <c r="C10" s="6" t="n">
        <v>1922981</v>
      </c>
      <c r="D10" s="6" t="n">
        <v>2003331</v>
      </c>
      <c r="E10" s="6" t="n">
        <v>3800244</v>
      </c>
    </row>
    <row r="11" spans="1:5">
      <c r="A11" s="4" t="s">
        <v>662</v>
      </c>
      <c r="B11" s="5" t="n">
        <v>292</v>
      </c>
      <c r="C11" s="5" t="n">
        <v>292</v>
      </c>
      <c r="D11" s="5" t="n">
        <v>584</v>
      </c>
      <c r="E11" s="5" t="n">
        <v>584</v>
      </c>
    </row>
    <row r="12" spans="1:5">
      <c r="A12" s="4" t="s">
        <v>663</v>
      </c>
      <c r="B12" s="6" t="n">
        <v>473406</v>
      </c>
      <c r="C12" s="6" t="n">
        <v>1923273</v>
      </c>
      <c r="D12" s="6" t="n">
        <v>2003915</v>
      </c>
      <c r="E12" s="6" t="n">
        <v>3800828</v>
      </c>
    </row>
    <row r="13" spans="1:5">
      <c r="A13" s="4" t="s">
        <v>658</v>
      </c>
      <c r="B13" s="5" t="n">
        <v>1925972</v>
      </c>
      <c r="C13" s="5" t="n">
        <v>1970136</v>
      </c>
      <c r="D13" s="5" t="n">
        <v>1935610</v>
      </c>
      <c r="E13" s="5" t="n">
        <v>1972758</v>
      </c>
    </row>
    <row r="14" spans="1:5">
      <c r="A14" s="4" t="s">
        <v>664</v>
      </c>
      <c r="B14" s="5" t="n">
        <v>2255</v>
      </c>
      <c r="C14" s="5" t="n">
        <v>44923</v>
      </c>
      <c r="D14" s="5" t="n">
        <v>6916</v>
      </c>
      <c r="E14" s="5" t="n">
        <v>44171</v>
      </c>
    </row>
    <row r="15" spans="1:5">
      <c r="A15" s="4" t="s">
        <v>665</v>
      </c>
      <c r="B15" s="5" t="n">
        <v>3667412</v>
      </c>
      <c r="C15" s="5" t="n">
        <v>3811672</v>
      </c>
      <c r="D15" s="5" t="n">
        <v>3746084</v>
      </c>
      <c r="E15" s="5" t="n">
        <v>3756114</v>
      </c>
    </row>
    <row r="16" spans="1:5">
      <c r="A16" s="4" t="s">
        <v>666</v>
      </c>
      <c r="B16" s="9" t="n">
        <v>0.13</v>
      </c>
      <c r="C16" s="10" t="n">
        <v>0.5</v>
      </c>
      <c r="D16" s="9" t="n">
        <v>0.53</v>
      </c>
      <c r="E16" s="9" t="n">
        <v>1.01</v>
      </c>
    </row>
    <row r="17" spans="1:5">
      <c r="A17" s="4" t="s">
        <v>63</v>
      </c>
    </row>
    <row r="18" spans="1:5">
      <c r="A18" s="3" t="s">
        <v>660</v>
      </c>
    </row>
    <row r="19" spans="1:5">
      <c r="A19" s="4" t="s">
        <v>667</v>
      </c>
      <c r="B19" s="5" t="n">
        <v>1071200</v>
      </c>
      <c r="C19" s="5" t="n">
        <v>1071200</v>
      </c>
      <c r="D19" s="5" t="n">
        <v>1071200</v>
      </c>
      <c r="E19" s="5" t="n">
        <v>1071200</v>
      </c>
    </row>
    <row r="20" spans="1:5">
      <c r="A20" s="4" t="s">
        <v>668</v>
      </c>
    </row>
    <row r="21" spans="1:5">
      <c r="A21" s="3" t="s">
        <v>660</v>
      </c>
    </row>
    <row r="22" spans="1:5">
      <c r="A22" s="4" t="s">
        <v>667</v>
      </c>
      <c r="B22" s="5" t="n">
        <v>590145</v>
      </c>
      <c r="C22" s="5" t="n">
        <v>590145</v>
      </c>
      <c r="D22" s="5" t="n">
        <v>590145</v>
      </c>
      <c r="E22" s="5" t="n">
        <v>590145</v>
      </c>
    </row>
    <row r="23" spans="1:5">
      <c r="A23" s="4" t="s">
        <v>65</v>
      </c>
    </row>
    <row r="24" spans="1:5">
      <c r="A24" s="3" t="s">
        <v>655</v>
      </c>
    </row>
    <row r="25" spans="1:5">
      <c r="A25" s="4" t="s">
        <v>656</v>
      </c>
      <c r="B25" s="6" t="n">
        <v>-292</v>
      </c>
      <c r="C25" s="6" t="n">
        <v>-292</v>
      </c>
      <c r="D25" s="6" t="n">
        <v>-584</v>
      </c>
      <c r="E25" s="6" t="n">
        <v>-584</v>
      </c>
    </row>
    <row r="26" spans="1:5">
      <c r="A26" s="3" t="s">
        <v>660</v>
      </c>
    </row>
    <row r="27" spans="1:5">
      <c r="A27" s="4" t="s">
        <v>667</v>
      </c>
      <c r="B27" s="5" t="n">
        <v>77840</v>
      </c>
      <c r="C27" s="5" t="n">
        <v>77840</v>
      </c>
      <c r="D27" s="5" t="n">
        <v>77840</v>
      </c>
      <c r="E27" s="5" t="n">
        <v>778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9</v>
      </c>
      <c r="B1" s="2" t="s">
        <v>1</v>
      </c>
    </row>
    <row r="2" spans="1:3">
      <c r="B2" s="2" t="s">
        <v>2</v>
      </c>
      <c r="C2" s="2" t="s">
        <v>79</v>
      </c>
    </row>
    <row r="3" spans="1:3">
      <c r="A3" s="3" t="s">
        <v>216</v>
      </c>
    </row>
    <row r="4" spans="1:3">
      <c r="A4" s="4" t="s">
        <v>670</v>
      </c>
      <c r="B4" s="5" t="n">
        <v>175418</v>
      </c>
      <c r="C4" s="5" t="n">
        <v>1212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1</v>
      </c>
      <c r="B1" s="2" t="s">
        <v>78</v>
      </c>
      <c r="D1" s="2" t="s">
        <v>1</v>
      </c>
    </row>
    <row r="2" spans="1:5">
      <c r="B2" s="2" t="s">
        <v>2</v>
      </c>
      <c r="C2" s="2" t="s">
        <v>79</v>
      </c>
      <c r="D2" s="2" t="s">
        <v>2</v>
      </c>
      <c r="E2" s="2" t="s">
        <v>79</v>
      </c>
    </row>
    <row r="3" spans="1:5">
      <c r="A3" s="3" t="s">
        <v>220</v>
      </c>
    </row>
    <row r="4" spans="1:5">
      <c r="A4" s="4" t="s">
        <v>672</v>
      </c>
      <c r="B4" s="6" t="n">
        <v>62501</v>
      </c>
      <c r="C4" s="6" t="n">
        <v>62501</v>
      </c>
      <c r="D4" s="6" t="n">
        <v>126389</v>
      </c>
      <c r="E4" s="6" t="n">
        <v>126389</v>
      </c>
    </row>
    <row r="5" spans="1:5">
      <c r="A5" s="4" t="s">
        <v>673</v>
      </c>
      <c r="B5" s="6" t="n">
        <v>82270</v>
      </c>
      <c r="C5" s="6" t="n">
        <v>82270</v>
      </c>
      <c r="D5" s="6" t="n">
        <v>165454</v>
      </c>
      <c r="E5" s="6" t="n">
        <v>1654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74</v>
      </c>
      <c r="B1" s="2" t="s">
        <v>1</v>
      </c>
    </row>
    <row r="2" spans="1:3">
      <c r="B2" s="2" t="s">
        <v>2</v>
      </c>
      <c r="C2" s="2" t="s">
        <v>79</v>
      </c>
    </row>
    <row r="3" spans="1:3">
      <c r="A3" s="3" t="s">
        <v>228</v>
      </c>
    </row>
    <row r="4" spans="1:3">
      <c r="A4" s="4" t="s">
        <v>675</v>
      </c>
      <c r="B4" s="4" t="s">
        <v>676</v>
      </c>
      <c r="C4" s="4" t="s">
        <v>677</v>
      </c>
    </row>
    <row r="5" spans="1:3">
      <c r="A5" s="4" t="s">
        <v>678</v>
      </c>
      <c r="B5" s="4" t="s">
        <v>679</v>
      </c>
    </row>
    <row r="6" spans="1:3">
      <c r="A6" s="4" t="s">
        <v>680</v>
      </c>
      <c r="B6" s="6" t="n">
        <v>2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681</v>
      </c>
      <c r="B1" s="2" t="s">
        <v>78</v>
      </c>
      <c r="D1" s="2" t="s">
        <v>1</v>
      </c>
    </row>
    <row r="2" spans="1:6">
      <c r="B2" s="2" t="s">
        <v>2</v>
      </c>
      <c r="C2" s="2" t="s">
        <v>79</v>
      </c>
      <c r="D2" s="2" t="s">
        <v>2</v>
      </c>
      <c r="E2" s="2" t="s">
        <v>79</v>
      </c>
      <c r="F2" s="2" t="s">
        <v>31</v>
      </c>
    </row>
    <row r="3" spans="1:6">
      <c r="A3" s="4" t="s">
        <v>81</v>
      </c>
      <c r="B3" s="6" t="n">
        <v>46973151</v>
      </c>
      <c r="C3" s="6" t="n">
        <v>52179928</v>
      </c>
      <c r="D3" s="6" t="n">
        <v>100169091</v>
      </c>
      <c r="E3" s="6" t="n">
        <v>92547992</v>
      </c>
    </row>
    <row r="4" spans="1:6">
      <c r="A4" s="4" t="s">
        <v>83</v>
      </c>
      <c r="B4" s="5" t="n">
        <v>18651149</v>
      </c>
      <c r="C4" s="5" t="n">
        <v>19650701</v>
      </c>
      <c r="D4" s="5" t="n">
        <v>37988227</v>
      </c>
      <c r="E4" s="5" t="n">
        <v>36046591</v>
      </c>
    </row>
    <row r="5" spans="1:6">
      <c r="A5" s="4" t="s">
        <v>682</v>
      </c>
      <c r="B5" s="5" t="n">
        <v>2046375</v>
      </c>
      <c r="C5" s="5" t="n">
        <v>4073963</v>
      </c>
      <c r="D5" s="5" t="n">
        <v>4136867</v>
      </c>
      <c r="E5" s="5" t="n">
        <v>7994751</v>
      </c>
    </row>
    <row r="6" spans="1:6">
      <c r="A6" s="4" t="s">
        <v>107</v>
      </c>
      <c r="B6" s="5" t="n">
        <v>1492420</v>
      </c>
      <c r="C6" s="5" t="n">
        <v>1307259</v>
      </c>
      <c r="D6" s="5" t="n">
        <v>2974189</v>
      </c>
      <c r="E6" s="5" t="n">
        <v>2703164</v>
      </c>
    </row>
    <row r="7" spans="1:6">
      <c r="A7" s="4" t="s">
        <v>683</v>
      </c>
      <c r="B7" s="5" t="n">
        <v>1535997</v>
      </c>
      <c r="C7" s="5" t="n">
        <v>1821720</v>
      </c>
      <c r="D7" s="5" t="n">
        <v>3188730</v>
      </c>
      <c r="E7" s="5" t="n">
        <v>4290032</v>
      </c>
    </row>
    <row r="8" spans="1:6">
      <c r="A8" s="4" t="s">
        <v>684</v>
      </c>
      <c r="B8" s="5" t="n">
        <v>675332</v>
      </c>
      <c r="C8" s="5" t="n">
        <v>2358529</v>
      </c>
      <c r="D8" s="5" t="n">
        <v>2773202</v>
      </c>
      <c r="E8" s="5" t="n">
        <v>7661575</v>
      </c>
    </row>
    <row r="9" spans="1:6">
      <c r="A9" s="4" t="s">
        <v>685</v>
      </c>
      <c r="B9" s="5" t="n">
        <v>131847661</v>
      </c>
      <c r="C9" s="5" t="n">
        <v>141772396</v>
      </c>
      <c r="D9" s="5" t="n">
        <v>131847661</v>
      </c>
      <c r="E9" s="5" t="n">
        <v>141772396</v>
      </c>
      <c r="F9" s="6" t="n">
        <v>141772396</v>
      </c>
    </row>
    <row r="10" spans="1:6">
      <c r="A10" s="4" t="s">
        <v>686</v>
      </c>
      <c r="B10" s="5" t="n">
        <v>42787887</v>
      </c>
      <c r="C10" s="5" t="n">
        <v>43612582</v>
      </c>
      <c r="D10" s="5" t="n">
        <v>42787887</v>
      </c>
      <c r="E10" s="5" t="n">
        <v>43612582</v>
      </c>
    </row>
    <row r="11" spans="1:6">
      <c r="A11" s="4" t="s">
        <v>687</v>
      </c>
    </row>
    <row r="12" spans="1:6">
      <c r="A12" s="4" t="s">
        <v>81</v>
      </c>
      <c r="B12" s="5" t="n">
        <v>25747635</v>
      </c>
      <c r="C12" s="5" t="n">
        <v>31183512</v>
      </c>
      <c r="D12" s="5" t="n">
        <v>56392650</v>
      </c>
      <c r="E12" s="5" t="n">
        <v>52476983</v>
      </c>
    </row>
    <row r="13" spans="1:6">
      <c r="A13" s="4" t="s">
        <v>83</v>
      </c>
      <c r="B13" s="5" t="n">
        <v>12741758</v>
      </c>
      <c r="C13" s="5" t="n">
        <v>14536885</v>
      </c>
      <c r="D13" s="5" t="n">
        <v>26318041</v>
      </c>
      <c r="E13" s="5" t="n">
        <v>25992687</v>
      </c>
    </row>
    <row r="14" spans="1:6">
      <c r="A14" s="4" t="s">
        <v>682</v>
      </c>
      <c r="B14" s="5" t="n">
        <v>-129237</v>
      </c>
      <c r="C14" s="5" t="n">
        <v>2391848</v>
      </c>
      <c r="D14" s="5" t="n">
        <v>-367889</v>
      </c>
      <c r="E14" s="5" t="n">
        <v>4623324</v>
      </c>
    </row>
    <row r="15" spans="1:6">
      <c r="A15" s="4" t="s">
        <v>107</v>
      </c>
      <c r="B15" s="5" t="n">
        <v>882227</v>
      </c>
      <c r="C15" s="5" t="n">
        <v>440503</v>
      </c>
      <c r="D15" s="5" t="n">
        <v>1670478</v>
      </c>
      <c r="E15" s="5" t="n">
        <v>1117964</v>
      </c>
    </row>
    <row r="16" spans="1:6">
      <c r="A16" s="4" t="s">
        <v>683</v>
      </c>
      <c r="B16" s="5" t="n">
        <v>1120205</v>
      </c>
      <c r="C16" s="5" t="n">
        <v>1349291</v>
      </c>
      <c r="D16" s="5" t="n">
        <v>2295996</v>
      </c>
      <c r="E16" s="5" t="n">
        <v>3371698</v>
      </c>
    </row>
    <row r="17" spans="1:6">
      <c r="A17" s="4" t="s">
        <v>684</v>
      </c>
      <c r="B17" s="5" t="n">
        <v>-1332758</v>
      </c>
      <c r="C17" s="5" t="n">
        <v>1161581</v>
      </c>
      <c r="D17" s="5" t="n">
        <v>-2605175</v>
      </c>
      <c r="E17" s="5" t="n">
        <v>5214176</v>
      </c>
    </row>
    <row r="18" spans="1:6">
      <c r="A18" s="4" t="s">
        <v>685</v>
      </c>
      <c r="B18" s="5" t="n">
        <v>83439817</v>
      </c>
      <c r="C18" s="5" t="n">
        <v>88799584</v>
      </c>
      <c r="D18" s="5" t="n">
        <v>83439817</v>
      </c>
      <c r="E18" s="5" t="n">
        <v>88799584</v>
      </c>
    </row>
    <row r="19" spans="1:6">
      <c r="A19" s="4" t="s">
        <v>686</v>
      </c>
      <c r="B19" s="5" t="n">
        <v>42458607</v>
      </c>
      <c r="C19" s="5" t="n">
        <v>43268668</v>
      </c>
      <c r="D19" s="5" t="n">
        <v>42458607</v>
      </c>
      <c r="E19" s="5" t="n">
        <v>43268668</v>
      </c>
    </row>
    <row r="20" spans="1:6">
      <c r="A20" s="4" t="s">
        <v>688</v>
      </c>
    </row>
    <row r="21" spans="1:6">
      <c r="A21" s="4" t="s">
        <v>81</v>
      </c>
      <c r="B21" s="5" t="n">
        <v>21062147</v>
      </c>
      <c r="C21" s="5" t="n">
        <v>20808622</v>
      </c>
      <c r="D21" s="5" t="n">
        <v>43444432</v>
      </c>
      <c r="E21" s="5" t="n">
        <v>39687157</v>
      </c>
    </row>
    <row r="22" spans="1:6">
      <c r="A22" s="4" t="s">
        <v>83</v>
      </c>
      <c r="B22" s="5" t="n">
        <v>5755461</v>
      </c>
      <c r="C22" s="5" t="n">
        <v>4936246</v>
      </c>
      <c r="D22" s="5" t="n">
        <v>11357119</v>
      </c>
      <c r="E22" s="5" t="n">
        <v>9688814</v>
      </c>
    </row>
    <row r="23" spans="1:6">
      <c r="A23" s="4" t="s">
        <v>682</v>
      </c>
      <c r="B23" s="5" t="n">
        <v>2022072</v>
      </c>
      <c r="C23" s="5" t="n">
        <v>1504823</v>
      </c>
      <c r="D23" s="5" t="n">
        <v>4192549</v>
      </c>
      <c r="E23" s="5" t="n">
        <v>3007077</v>
      </c>
    </row>
    <row r="24" spans="1:6">
      <c r="A24" s="4" t="s">
        <v>107</v>
      </c>
      <c r="B24" s="5" t="n">
        <v>610193</v>
      </c>
      <c r="C24" s="5" t="n">
        <v>866756</v>
      </c>
      <c r="D24" s="5" t="n">
        <v>1303711</v>
      </c>
      <c r="E24" s="5" t="n">
        <v>1585200</v>
      </c>
    </row>
    <row r="25" spans="1:6">
      <c r="A25" s="4" t="s">
        <v>683</v>
      </c>
      <c r="B25" s="5" t="n">
        <v>415792</v>
      </c>
      <c r="C25" s="5" t="n">
        <v>472429</v>
      </c>
      <c r="D25" s="5" t="n">
        <v>892734</v>
      </c>
      <c r="E25" s="5" t="n">
        <v>918334</v>
      </c>
    </row>
    <row r="26" spans="1:6">
      <c r="A26" s="4" t="s">
        <v>684</v>
      </c>
      <c r="B26" s="5" t="n">
        <v>1854486</v>
      </c>
      <c r="C26" s="5" t="n">
        <v>1019656</v>
      </c>
      <c r="D26" s="5" t="n">
        <v>5066106</v>
      </c>
      <c r="E26" s="5" t="n">
        <v>2083049</v>
      </c>
    </row>
    <row r="27" spans="1:6">
      <c r="A27" s="4" t="s">
        <v>685</v>
      </c>
      <c r="B27" s="5" t="n">
        <v>48335629</v>
      </c>
      <c r="C27" s="5" t="n">
        <v>52915109</v>
      </c>
      <c r="D27" s="5" t="n">
        <v>48335629</v>
      </c>
      <c r="E27" s="5" t="n">
        <v>52915109</v>
      </c>
    </row>
    <row r="28" spans="1:6">
      <c r="A28" s="4" t="s">
        <v>686</v>
      </c>
      <c r="B28" s="5" t="n">
        <v>329280</v>
      </c>
      <c r="C28" s="5" t="n">
        <v>343914</v>
      </c>
      <c r="D28" s="5" t="n">
        <v>329280</v>
      </c>
      <c r="E28" s="5" t="n">
        <v>343914</v>
      </c>
    </row>
    <row r="29" spans="1:6">
      <c r="A29" s="4" t="s">
        <v>689</v>
      </c>
    </row>
    <row r="30" spans="1:6">
      <c r="A30" s="4" t="s">
        <v>81</v>
      </c>
      <c r="B30" s="5" t="n">
        <v>163369</v>
      </c>
      <c r="C30" s="5" t="n">
        <v>187794</v>
      </c>
      <c r="D30" s="5" t="n">
        <v>332009</v>
      </c>
      <c r="E30" s="5" t="n">
        <v>383852</v>
      </c>
    </row>
    <row r="31" spans="1:6">
      <c r="A31" s="4" t="s">
        <v>83</v>
      </c>
      <c r="B31" s="5" t="n">
        <v>153930</v>
      </c>
      <c r="C31" s="5" t="n">
        <v>177570</v>
      </c>
      <c r="D31" s="5" t="n">
        <v>313067</v>
      </c>
      <c r="E31" s="5" t="n">
        <v>365090</v>
      </c>
    </row>
    <row r="32" spans="1:6">
      <c r="A32" s="4" t="s">
        <v>682</v>
      </c>
      <c r="B32" s="5" t="n">
        <v>153540</v>
      </c>
      <c r="C32" s="5" t="n">
        <v>177292</v>
      </c>
      <c r="D32" s="5" t="n">
        <v>312207</v>
      </c>
      <c r="E32" s="5" t="n">
        <v>364350</v>
      </c>
    </row>
    <row r="33" spans="1:6">
      <c r="A33" s="4" t="s">
        <v>107</v>
      </c>
      <c r="B33" s="5" t="n">
        <v>0</v>
      </c>
      <c r="C33" s="5" t="n">
        <v>0</v>
      </c>
      <c r="D33" s="5" t="n">
        <v>0</v>
      </c>
      <c r="E33" s="5" t="n">
        <v>0</v>
      </c>
    </row>
    <row r="34" spans="1:6">
      <c r="A34" s="4" t="s">
        <v>683</v>
      </c>
      <c r="B34" s="5" t="n">
        <v>0</v>
      </c>
      <c r="C34" s="5" t="n">
        <v>0</v>
      </c>
      <c r="D34" s="5" t="n">
        <v>0</v>
      </c>
      <c r="E34" s="5" t="n">
        <v>0</v>
      </c>
    </row>
    <row r="35" spans="1:6">
      <c r="A35" s="4" t="s">
        <v>684</v>
      </c>
      <c r="B35" s="5" t="n">
        <v>153604</v>
      </c>
      <c r="C35" s="5" t="n">
        <v>177292</v>
      </c>
      <c r="D35" s="5" t="n">
        <v>312271</v>
      </c>
      <c r="E35" s="5" t="n">
        <v>364350</v>
      </c>
    </row>
    <row r="36" spans="1:6">
      <c r="A36" s="4" t="s">
        <v>685</v>
      </c>
      <c r="B36" s="5" t="n">
        <v>72215</v>
      </c>
      <c r="C36" s="5" t="n">
        <v>57703</v>
      </c>
      <c r="D36" s="5" t="n">
        <v>72215</v>
      </c>
      <c r="E36" s="5" t="n">
        <v>57703</v>
      </c>
    </row>
    <row r="37" spans="1:6">
      <c r="A37" s="4" t="s">
        <v>686</v>
      </c>
      <c r="B37" s="6" t="n">
        <v>0</v>
      </c>
      <c r="C37" s="6" t="n">
        <v>0</v>
      </c>
      <c r="D37" s="6" t="n">
        <v>0</v>
      </c>
      <c r="E37"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16"/>
    <col customWidth="1" max="6" min="6" width="39"/>
    <col customWidth="1" max="7" min="7" width="28"/>
    <col customWidth="1" max="8" min="8" width="20"/>
    <col customWidth="1" max="9" min="9" width="13"/>
  </cols>
  <sheetData>
    <row r="1" spans="1:9">
      <c r="A1" s="1" t="s">
        <v>150</v>
      </c>
      <c r="B1" s="2" t="s">
        <v>151</v>
      </c>
      <c r="C1" s="2" t="s">
        <v>152</v>
      </c>
      <c r="D1" s="2" t="s">
        <v>153</v>
      </c>
      <c r="E1" s="2" t="s">
        <v>154</v>
      </c>
      <c r="F1" s="2" t="s">
        <v>155</v>
      </c>
      <c r="G1" s="2" t="s">
        <v>156</v>
      </c>
      <c r="H1" s="2" t="s">
        <v>157</v>
      </c>
      <c r="I1" s="2" t="s">
        <v>158</v>
      </c>
    </row>
    <row r="2" spans="1:9">
      <c r="A2" s="4" t="s">
        <v>159</v>
      </c>
      <c r="B2" s="5" t="n">
        <v>2088186</v>
      </c>
      <c r="C2" s="5" t="n">
        <v>214244</v>
      </c>
      <c r="D2" s="5" t="n">
        <v>127840</v>
      </c>
    </row>
    <row r="3" spans="1:9">
      <c r="A3" s="4" t="s">
        <v>160</v>
      </c>
      <c r="B3" s="6" t="n">
        <v>2088</v>
      </c>
      <c r="C3" s="6" t="n">
        <v>214</v>
      </c>
      <c r="D3" s="6" t="n">
        <v>128</v>
      </c>
      <c r="E3" s="6" t="n">
        <v>63157178</v>
      </c>
      <c r="F3" s="4" t="s">
        <v>161</v>
      </c>
      <c r="G3" s="6" t="n">
        <v>-999584</v>
      </c>
      <c r="H3" s="6" t="n">
        <v>-28575716</v>
      </c>
      <c r="I3" s="6" t="n">
        <v>33584308</v>
      </c>
    </row>
    <row r="4" spans="1:9">
      <c r="A4" s="4" t="s">
        <v>162</v>
      </c>
      <c r="H4" s="5" t="n">
        <v>-1168</v>
      </c>
      <c r="I4" s="5" t="n">
        <v>-1168</v>
      </c>
    </row>
    <row r="5" spans="1:9">
      <c r="A5" s="4" t="s">
        <v>163</v>
      </c>
      <c r="E5" s="5" t="n">
        <v>497157</v>
      </c>
      <c r="I5" s="5" t="n">
        <v>497157</v>
      </c>
    </row>
    <row r="6" spans="1:9">
      <c r="A6" s="4" t="s">
        <v>164</v>
      </c>
      <c r="F6" s="5" t="n">
        <v>-4000</v>
      </c>
      <c r="I6" s="5" t="n">
        <v>-4000</v>
      </c>
    </row>
    <row r="7" spans="1:9">
      <c r="A7" s="4" t="s">
        <v>132</v>
      </c>
      <c r="G7" s="5" t="n">
        <v>-550427</v>
      </c>
      <c r="I7" s="5" t="n">
        <v>-550427</v>
      </c>
    </row>
    <row r="8" spans="1:9">
      <c r="A8" s="4" t="s">
        <v>96</v>
      </c>
      <c r="H8" s="5" t="n">
        <v>5922719</v>
      </c>
      <c r="I8" s="5" t="n">
        <v>5922719</v>
      </c>
    </row>
    <row r="9" spans="1:9">
      <c r="A9" s="4" t="s">
        <v>165</v>
      </c>
      <c r="B9" s="5" t="n">
        <v>2088186</v>
      </c>
      <c r="C9" s="5" t="n">
        <v>214244</v>
      </c>
      <c r="D9" s="5" t="n">
        <v>127840</v>
      </c>
    </row>
    <row r="10" spans="1:9">
      <c r="A10" s="4" t="s">
        <v>166</v>
      </c>
      <c r="B10" s="6" t="n">
        <v>2088</v>
      </c>
      <c r="C10" s="6" t="n">
        <v>214</v>
      </c>
      <c r="D10" s="6" t="n">
        <v>128</v>
      </c>
      <c r="E10" s="5" t="n">
        <v>63654335</v>
      </c>
      <c r="F10" s="5" t="n">
        <v>-4000</v>
      </c>
      <c r="G10" s="5" t="n">
        <v>-1550011</v>
      </c>
      <c r="H10" s="5" t="n">
        <v>-22654165</v>
      </c>
      <c r="I10" s="5" t="n">
        <v>39448589</v>
      </c>
    </row>
    <row r="11" spans="1:9">
      <c r="A11" s="4" t="s">
        <v>167</v>
      </c>
      <c r="B11" s="5" t="n">
        <v>2088186</v>
      </c>
      <c r="C11" s="5" t="n">
        <v>214244</v>
      </c>
      <c r="D11" s="5" t="n">
        <v>127840</v>
      </c>
    </row>
    <row r="12" spans="1:9">
      <c r="A12" s="4" t="s">
        <v>168</v>
      </c>
      <c r="B12" s="6" t="n">
        <v>2088</v>
      </c>
      <c r="C12" s="6" t="n">
        <v>214</v>
      </c>
      <c r="D12" s="6" t="n">
        <v>128</v>
      </c>
      <c r="E12" s="5" t="n">
        <v>63654335</v>
      </c>
      <c r="F12" s="5" t="n">
        <v>-4000</v>
      </c>
      <c r="G12" s="5" t="n">
        <v>-1550011</v>
      </c>
      <c r="H12" s="5" t="n">
        <v>-22654165</v>
      </c>
      <c r="I12" s="5" t="n">
        <v>39448589</v>
      </c>
    </row>
    <row r="13" spans="1:9">
      <c r="A13" s="4" t="s">
        <v>162</v>
      </c>
      <c r="H13" s="5" t="n">
        <v>-584</v>
      </c>
      <c r="I13" s="5" t="n">
        <v>-584</v>
      </c>
    </row>
    <row r="14" spans="1:9">
      <c r="A14" s="4" t="s">
        <v>163</v>
      </c>
      <c r="E14" s="5" t="n">
        <v>78201</v>
      </c>
      <c r="I14" s="5" t="n">
        <v>78201</v>
      </c>
    </row>
    <row r="15" spans="1:9">
      <c r="A15" s="4" t="s">
        <v>132</v>
      </c>
      <c r="G15" s="5" t="n">
        <v>-321462</v>
      </c>
      <c r="I15" s="5" t="n">
        <v>-321462</v>
      </c>
    </row>
    <row r="16" spans="1:9">
      <c r="A16" s="4" t="s">
        <v>96</v>
      </c>
      <c r="H16" s="5" t="n">
        <v>2003915</v>
      </c>
      <c r="I16" s="5" t="n">
        <v>2003915</v>
      </c>
    </row>
    <row r="17" spans="1:9">
      <c r="A17" s="4" t="s">
        <v>169</v>
      </c>
      <c r="B17" s="5" t="n">
        <v>2088186</v>
      </c>
      <c r="C17" s="5" t="n">
        <v>214244</v>
      </c>
      <c r="D17" s="5" t="n">
        <v>127840</v>
      </c>
    </row>
    <row r="18" spans="1:9">
      <c r="A18" s="4" t="s">
        <v>170</v>
      </c>
      <c r="B18" s="6" t="n">
        <v>2088</v>
      </c>
      <c r="C18" s="6" t="n">
        <v>214</v>
      </c>
      <c r="D18" s="6" t="n">
        <v>128</v>
      </c>
      <c r="E18" s="6" t="n">
        <v>63732536</v>
      </c>
      <c r="F18" s="6" t="n">
        <v>-4000</v>
      </c>
      <c r="G18" s="6" t="n">
        <v>-1871473</v>
      </c>
      <c r="H18" s="6" t="n">
        <v>-20650834</v>
      </c>
      <c r="I18" s="6" t="n">
        <v>41208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0:35Z</dcterms:created>
  <dcterms:modified xmlns:dcterms="http://purl.org/dc/terms/" xmlns:xsi="http://www.w3.org/2001/XMLSchema-instance" xsi:type="dcterms:W3CDTF">2019-05-14T16:30:35Z</dcterms:modified>
</cp:coreProperties>
</file>